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STATEMENTS OF INCO" sheetId="3" r:id="rId3"/>
    <s:sheet name="CONSOLIDATED STATEMENTS OF COMP" sheetId="4" r:id="rId4"/>
    <s:sheet name="CONSOLIDATED STATEMENTS OF SHAR" sheetId="5" r:id="rId5"/>
    <s:sheet name="CONSOLIDATED STATEMENTS OF SHA6" sheetId="6" r:id="rId6"/>
    <s:sheet name="CONSOLIDATED STATEMENTS OF CASH" sheetId="7" r:id="rId7"/>
    <s:sheet name="Nature of Operations" sheetId="8" r:id="rId8"/>
    <s:sheet name="Basis of Presentation" sheetId="9" r:id="rId9"/>
    <s:sheet name="Fair Value Measurements" sheetId="10" r:id="rId10"/>
    <s:sheet name="Inventories" sheetId="11" r:id="rId11"/>
    <s:sheet name="Debt" sheetId="12" r:id="rId12"/>
    <s:sheet name="Share-Based Payments" sheetId="13" r:id="rId13"/>
    <s:sheet name="Earnings Per Share Attributable" sheetId="14" r:id="rId14"/>
    <s:sheet name="Pension and Other Postretiremen" sheetId="15" r:id="rId15"/>
    <s:sheet name="Accumulated Other Comprehensive" sheetId="16" r:id="rId16"/>
    <s:sheet name="Income Taxes" sheetId="17" r:id="rId17"/>
    <s:sheet name="Segment Information" sheetId="18" r:id="rId18"/>
    <s:sheet name="Acquisitions" sheetId="19" r:id="rId19"/>
    <s:sheet name="Goodwill and Other Intangible A" sheetId="20" r:id="rId20"/>
    <s:sheet name="Subsequent Events" sheetId="21" r:id="rId21"/>
    <s:sheet name="Basis of Presentation (Tables)" sheetId="22" r:id="rId22"/>
    <s:sheet name="Fair Value Measurements (Tables" sheetId="23" r:id="rId23"/>
    <s:sheet name="Inventories (Tables)" sheetId="24" r:id="rId24"/>
    <s:sheet name="Debt (Tables)" sheetId="25" r:id="rId25"/>
    <s:sheet name="Share-Based Payments (Tables)" sheetId="26" r:id="rId26"/>
    <s:sheet name="Earnings Per Share Attributab27" sheetId="27" r:id="rId27"/>
    <s:sheet name="Pension and Other Postretirem28" sheetId="28" r:id="rId28"/>
    <s:sheet name="Accumulated Other Comprehensi29" sheetId="29" r:id="rId29"/>
    <s:sheet name="Income Taxes (Tables)" sheetId="30" r:id="rId30"/>
    <s:sheet name="Segment Information (Tables)" sheetId="31" r:id="rId31"/>
    <s:sheet name="Goodwill and Other Intangible32" sheetId="32" r:id="rId32"/>
    <s:sheet name="Basis of Presentation (Details)" sheetId="33" r:id="rId33"/>
    <s:sheet name="Fair Value Measurements (Detail" sheetId="34" r:id="rId34"/>
    <s:sheet name="Inventories (Details)" sheetId="35" r:id="rId35"/>
    <s:sheet name="Debt (Details)" sheetId="36" r:id="rId36"/>
    <s:sheet name="Debt, Interest Rate Swaps (Deta" sheetId="37" r:id="rId37"/>
    <s:sheet name="Debt, Derivatives (Details)" sheetId="38" r:id="rId38"/>
    <s:sheet name="Debt, Gain (Loss) on Derivative" sheetId="39" r:id="rId39"/>
    <s:sheet name="Share-Based Payments (Details)" sheetId="40" r:id="rId40"/>
    <s:sheet name="Earnings Per Share Attributab41" sheetId="41" r:id="rId41"/>
    <s:sheet name="Pension and Other Postretirem42" sheetId="42" r:id="rId42"/>
    <s:sheet name="Accumulated Other Comprehensi43" sheetId="43" r:id="rId43"/>
    <s:sheet name="Accumulated Other Comprehensi44" sheetId="44" r:id="rId44"/>
    <s:sheet name="Income Taxes (Details)" sheetId="45" r:id="rId45"/>
    <s:sheet name="Segment Information (Details)" sheetId="46" r:id="rId46"/>
    <s:sheet name="Acquisitions (Details)" sheetId="47" r:id="rId47"/>
    <s:sheet name="Goodwill and Other Intangible48" sheetId="48" r:id="rId48"/>
    <s:sheet name="Goodwill and Other Intangible49" sheetId="49" r:id="rId49"/>
  </s:sheets>
  <s:definedNames/>
  <s:calcPr calcId="124519" calcMode="auto" fullCalcOnLoad="1"/>
</s:workbook>
</file>

<file path=xl/sharedStrings.xml><?xml version="1.0" encoding="utf-8"?>
<sst xmlns="http://schemas.openxmlformats.org/spreadsheetml/2006/main" uniqueCount="587">
  <si>
    <t>Document and Entity Information</t>
  </si>
  <si>
    <t>6 Months Ended</t>
  </si>
  <si>
    <t>Mar. 31, 2016shares</t>
  </si>
  <si>
    <t>Document and Entity Information [Abstract]</t>
  </si>
  <si>
    <t>Entity Registrant Name</t>
  </si>
  <si>
    <t>MATTHEWS INTERNATIONAL CORP</t>
  </si>
  <si>
    <t>Entity Central Index Key</t>
  </si>
  <si>
    <t>Current Fiscal Year End Date</t>
  </si>
  <si>
    <t>--09-30</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Mar. 31,
		2016</t>
  </si>
  <si>
    <t>CONSOLIDATED BALANCE SHEETS (Unaudited) - USD ($) $ in Thousands</t>
  </si>
  <si>
    <t>Mar. 31, 2016</t>
  </si>
  <si>
    <t>Sep. 30, 2015</t>
  </si>
  <si>
    <t>Current assets:</t>
  </si>
  <si>
    <t>Cash and cash equivalents</t>
  </si>
  <si>
    <t>Accounts receivable, net</t>
  </si>
  <si>
    <t>Inventories</t>
  </si>
  <si>
    <t>Other current assets</t>
  </si>
  <si>
    <t>Total current assets</t>
  </si>
  <si>
    <t>Investments</t>
  </si>
  <si>
    <t>Property, plant and equipment: Cost</t>
  </si>
  <si>
    <t>Less accumulated depreciation</t>
  </si>
  <si>
    <t>Property, plant, and equipment, net</t>
  </si>
  <si>
    <t>Deferred income taxes</t>
  </si>
  <si>
    <t>Other assets</t>
  </si>
  <si>
    <t>Goodwill</t>
  </si>
  <si>
    <t>Other intangible assets, net</t>
  </si>
  <si>
    <t>Total assets</t>
  </si>
  <si>
    <t>Current liabilities:</t>
  </si>
  <si>
    <t>Long-term debt, current maturities</t>
  </si>
  <si>
    <t>Trade accounts payable</t>
  </si>
  <si>
    <t>Accrued compensation</t>
  </si>
  <si>
    <t>Accrued income taxes</t>
  </si>
  <si>
    <t>Other current liabilities</t>
  </si>
  <si>
    <t>Total current liabilities</t>
  </si>
  <si>
    <t>Long-term debt</t>
  </si>
  <si>
    <t>Accrued pension</t>
  </si>
  <si>
    <t>Postretirement benefits</t>
  </si>
  <si>
    <t>Other liabilities</t>
  </si>
  <si>
    <t>Total liabilities</t>
  </si>
  <si>
    <t>Shareholders' equity-Matthews:</t>
  </si>
  <si>
    <t>Common stock</t>
  </si>
  <si>
    <t>Additional paid-in capital</t>
  </si>
  <si>
    <t>Retained earnings</t>
  </si>
  <si>
    <t>Accumulated other comprehensive loss</t>
  </si>
  <si>
    <t>Treasury stock, at cost</t>
  </si>
  <si>
    <t>Total shareholders' equity-Matthews</t>
  </si>
  <si>
    <t>Noncontrolling interests</t>
  </si>
  <si>
    <t>Total shareholders' equity</t>
  </si>
  <si>
    <t>Total liabilities and shareholders' equity</t>
  </si>
  <si>
    <t>CONSOLIDATED STATEMENTS OF INCOME (Unaudited) - USD ($) $ in Thousands</t>
  </si>
  <si>
    <t>3 Months Ended</t>
  </si>
  <si>
    <t>Mar. 31, 2015</t>
  </si>
  <si>
    <t>CONSOLIDATED STATEMENTS OF INCOME (Unaudited) [Abstract]</t>
  </si>
  <si>
    <t>Sales</t>
  </si>
  <si>
    <t>Cost of sales</t>
  </si>
  <si>
    <t>Gross profit</t>
  </si>
  <si>
    <t>Selling and administrative expenses</t>
  </si>
  <si>
    <t>Operating profit</t>
  </si>
  <si>
    <t>Investment income</t>
  </si>
  <si>
    <t>Interest expense</t>
  </si>
  <si>
    <t>Other income (deductions), net</t>
  </si>
  <si>
    <t>Income before income taxes</t>
  </si>
  <si>
    <t>Income taxes</t>
  </si>
  <si>
    <t>Net income</t>
  </si>
  <si>
    <t>Net loss attributable to noncontrolling interests</t>
  </si>
  <si>
    <t>Net income attributable to Matthews shareholders</t>
  </si>
  <si>
    <t>Earnings per share attributable to Matthews shareholders:</t>
  </si>
  <si>
    <t>Basic (in dollars per share)</t>
  </si>
  <si>
    <t>Diluted (in dollars per share)</t>
  </si>
  <si>
    <t>CONSOLIDATED STATEMENTS OF COMPREHENSIVE INCOME (Unaudited) - USD ($) $ in Thousands</t>
  </si>
  <si>
    <t>Net income (loss):</t>
  </si>
  <si>
    <t>Other comprehensive income (loss) ("OCI"), net of tax:</t>
  </si>
  <si>
    <t>Foreign currency translation adjustment</t>
  </si>
  <si>
    <t>Pension plans and other postretirement benefits</t>
  </si>
  <si>
    <t>Unrecognized loss on derivatives:</t>
  </si>
  <si>
    <t>Net change from periodic revaluation</t>
  </si>
  <si>
    <t>Net amount reclassified to earnings</t>
  </si>
  <si>
    <t>Net change in unrecognized loss on derivatives</t>
  </si>
  <si>
    <t>Other comprehensive income (loss), net of tax</t>
  </si>
  <si>
    <t>Comprehensive income (loss)</t>
  </si>
  <si>
    <t>Matthews [Member]</t>
  </si>
  <si>
    <t>Noncontrolling Interest [Member]</t>
  </si>
  <si>
    <t>CONSOLIDATED STATEMENTS OF SHAREHOLDERS' EQUITY (Unaudited) - USD ($) $ in Thousands</t>
  </si>
  <si>
    <t>Common Stock [Member]</t>
  </si>
  <si>
    <t>Additional Paid-in Capital [Member]</t>
  </si>
  <si>
    <t>Retained Earnings [Member]</t>
  </si>
  <si>
    <t>Accumulated Other Comprehensive Income (Loss) [Member]</t>
  </si>
  <si>
    <t>Treasury Stock [Member]</t>
  </si>
  <si>
    <t>Non-controlling Interests [Member]</t>
  </si>
  <si>
    <t>Total</t>
  </si>
  <si>
    <t>Balance at Sep. 30, 2014</t>
  </si>
  <si>
    <t>Net income (loss)</t>
  </si>
  <si>
    <t>Minimum pension liability</t>
  </si>
  <si>
    <t>Translation adjustment</t>
  </si>
  <si>
    <t>Fair value of derivatives</t>
  </si>
  <si>
    <t>Stock-based compensation</t>
  </si>
  <si>
    <t>Purchase of treasury stock</t>
  </si>
  <si>
    <t>Issuance of treasury stock</t>
  </si>
  <si>
    <t>Cancellations of treasury stock</t>
  </si>
  <si>
    <t>Dividends</t>
  </si>
  <si>
    <t>Distributions to noncontrolling interests</t>
  </si>
  <si>
    <t>Balance at Mar. 31, 2015</t>
  </si>
  <si>
    <t>Balance at Sep. 30, 2015</t>
  </si>
  <si>
    <t>Acquisition of noncontrolling interest</t>
  </si>
  <si>
    <t>Balance at Mar. 31, 2016</t>
  </si>
  <si>
    <t>CONSOLIDATED STATEMENTS OF SHAREHOLDERS' EQUITY (Unaudited) (Parenthetical) - $ / shares</t>
  </si>
  <si>
    <t>CONSOLIDATED STATEMENTS OF SHAREHOLDERS' EQUITY (Unaudited) [Abstract]</t>
  </si>
  <si>
    <t>Purchase of treasury stock, shares (in shares)</t>
  </si>
  <si>
    <t>Issuance of treasury stock, shares (in shares)</t>
  </si>
  <si>
    <t>Cancellation of treasury stock, shares (in shares)</t>
  </si>
  <si>
    <t>Dividends, per share (in dollars per share)</t>
  </si>
  <si>
    <t>CONSOLIDATED STATEMENTS OF CASH FLOWS (Unaudited) - USD ($) $ in Thousands</t>
  </si>
  <si>
    <t>Cash flows from operating activities:</t>
  </si>
  <si>
    <t>Adjustments to reconcile net income to net cash provided by operating activities:</t>
  </si>
  <si>
    <t>Depreciation and amortization</t>
  </si>
  <si>
    <t>Stock-based compensation expense</t>
  </si>
  <si>
    <t>Change in deferred taxes</t>
  </si>
  <si>
    <t>Gain on sale of assets</t>
  </si>
  <si>
    <t>Unrealized gain on investments</t>
  </si>
  <si>
    <t>Trade name write-offs</t>
  </si>
  <si>
    <t>Changes in working capital items</t>
  </si>
  <si>
    <t>(Increase) Decrease in other assets</t>
  </si>
  <si>
    <t>Decrease in other liabilities</t>
  </si>
  <si>
    <t>Increase in pension and postretirement benefits</t>
  </si>
  <si>
    <t>Other, net</t>
  </si>
  <si>
    <t>Net cash provided by operating activities</t>
  </si>
  <si>
    <t>Cash flows from investing activities:</t>
  </si>
  <si>
    <t>Capital expenditures</t>
  </si>
  <si>
    <t>Acquisitions, net of cash acquired</t>
  </si>
  <si>
    <t>Proceeds from sale of assets</t>
  </si>
  <si>
    <t>Proceeds from sale of subsidiary</t>
  </si>
  <si>
    <t>Restricted cash</t>
  </si>
  <si>
    <t>Net cash used in investing activities</t>
  </si>
  <si>
    <t>Cash flows from financing activities:</t>
  </si>
  <si>
    <t>Proceeds from long-term debt</t>
  </si>
  <si>
    <t>Payments on long-term debt</t>
  </si>
  <si>
    <t>Proceeds from the exercise of stock options</t>
  </si>
  <si>
    <t>Purchases of treasury stock</t>
  </si>
  <si>
    <t>Transaction with noncontrolling interests</t>
  </si>
  <si>
    <t>Net cash used in financing activities</t>
  </si>
  <si>
    <t>Effect of exchange rate changes on cash</t>
  </si>
  <si>
    <t>Net change in cash and cash equivalents</t>
  </si>
  <si>
    <t>Nature of Operations</t>
  </si>
  <si>
    <t>Nature of Operations [Abstract]</t>
  </si>
  <si>
    <t>Note 1. Nature of Operations Matthews International Corporation ("Matthews" or the "Company"), founded in 1850 and incorporated in Pennsylvania in 1902, is a global provider of brand solutions, memorialization products and industrial automation solutions. Brand solutions include brand development, deployment and delivery (consisting of brand management, printing plates and cylinders, pre-media services and imaging services for consumer packaged goods and retail customers, merchandising display systems, and marketing and design services). Memorialization products consist primarily of bronze and granite memorials and other memorialization products, caskets and cremation equipment primarily for the cemetery and funeral home industries. Industrial automation solutions include marking and coding equipment and consumables, industrial automation products and order fulfillment systems for identifying, tracking, picking and conveying consumer and industrial products. The Company has production and marketing facilities in the United States, Central and South America, Canada, Europe, Australia and Asia.</t>
  </si>
  <si>
    <t>Basis of Presentation</t>
  </si>
  <si>
    <t>Basis of Presentation [Abstract]</t>
  </si>
  <si>
    <t>Note 2. Basis of Presentation The accompanying consolidated financial statements have been prepared in accordance with generally accepted accounting principles for interim financial information for commercial and industrial companies and the instructions to Form 10‑Q and Rule 10‑01 of Regulation S‑X. Accordingly, they do not include all of the information and footnotes required by generally accepted accounting principles for complete financial statements. The year-end consolidated balance sheet data was derived from audited financial statements, but does not include all disclosures required by accounting principles generally accepted in the United States of America. In the opinion of management, all adjustments (consisting of normal recurring accruals) considered necessary for fair presentation have been included. Operating results for the six months ended March 31, 2016 are not necessarily indicative of the results that may be expected for the fiscal year ending September 30, 2016. For further information, refer to the consolidated financial statements and footnotes thereto included in the Company's Annual Report on Form 10‑K for the year ended September 30, 2015. The consolidated financial statements include all domestic and foreign subsidiaries in which the Company maintains an ownership interest and has operating control. All intercompany accounts and transactions have been eliminated.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ew Accounting Pronouncements: Issued In January 2016, the Financial Accounting Standards Board ("FASB") issued Accounting Standards Update ("ASU") No. 2016-01, Financial Instruments – Overall (Subtopic 825-10): Recognition and Measurement of Financial Assets and Financial Liabilities In February 2016, the FASB issued ASU No. 2016-02, Leases (Topic 842) In March 2016, the FASB issued ASU No. 2016-08, Revenue from Contracts with Customers (Topic 606): Principle versus Agent Considerations (Reporting Revenue Gross versus Net), In March 2016, the FASB issued ASU No. 2016-09, Compensation – Stock Compensation (Topic 718): Improvements to Employee Share-Based Payment Accounting Adopted In November 2015, the FASB issued ASU No. 2015-17, Balance Sheet Classification of Deferred Taxes (Income Taxes – Topic 740), In March 2016, the FASB issued ASU No. 2016-07, Investments – Equity Method and Joint Ventures (Topic 323): Simplifying the Transition to the Equity Method of Accounting, Reclassification and Revision: Amounts presented for the three and six month periods ended March 31, 2015 have been revised to reflect additional expense related to a theft of funds by an employee that had occurred over a multi-year period. The following table reconciles the effect of the adjustments to the previously reported Consolidated Statement of Income for the three and six month periods ended March 31, 2015: Three months ended March 31, 2015 Six months ended March 31, 2015 Previously Reported Adjustment As Adjusted Previously Reported Adjustment As Adjusted Consolidated Statements of Income Other income (deductions), net $ (1,238 ) $ (883 ) $ (2,121 ) $ (1,673 ) $ (1,752 ) $ (3,425 ) Income before income taxes 13,805 (883 ) 12,922 33,893 (1,752 ) 32,141 Income taxes (4,377 ) 282 (4,095 ) (9,629 ) 560 (9,069 ) Net income 9,428 (601 ) 8,827 24,264 (1,192 ) 23,072 Net income attributable to Matthews shareholders 9,576 (601 ) 8,975 24,527 (1,192 ) 23,335 Comprehensive loss (32,452 ) (601 ) (33,053 ) (43,794 ) (1,192 ) (44,986 ) Earnings per share attributable to Matthews shareholders: Basic 0.29 (0.02 ) 0.27 0.74 (0.03 ) 0.71 Diluted 0.29 (0.02 ) 0.27 0.74 (0.04 ) 0.70 The following table reconciles the effect of the adjustments to the previously reported Consolidated Statement of Cash Flows for the six month period ended March 31, 2015: Six months ended March 31, 2015 Previously Reported Adjustment As Adjusted Consolidated Statement of Net income $ 24,264 $ (1,192 ) 23,072 Changes in working capital items 10,175 (560 ) 9,615 Net cash provided by operating activities 54,116 (1,752 ) 52,364 Net change in cash and cash equivalents (12,529 ) (1,752 ) (14,281 ) There was no impact to the Consolidated Statement of Comprehensive Income or the Consolidated Statement of Shareholders' Equity for any of the respective periods other than the impact on Net Income.</t>
  </si>
  <si>
    <t>Fair Value Measurements</t>
  </si>
  <si>
    <t>Fair Value Measurements [Abstract]</t>
  </si>
  <si>
    <t xml:space="preserve">Note 3. Fair Value Measurements Fair value is defined as the price that would be received to sell an asset or paid to transfer a liability in an orderly transaction between market participants at the measurement date. A three level fair value hierarchy is used to prioritize the inputs used in valuations, as defined below: Level 1: Observable inputs that reflect unadjusted quoted prices for identical assets or liabilities in active markets. Level 2: Inputs other than quoted prices included within level 1 that are observable for the asset or liability, either directly or indirectly. Level 3: Unobservable inputs for the asset or liability. The fair values of the Company's assets and liabilities measured on a recurring basis are categorized as follows: March 31, 2016 September 30, 2015 Level 1 Level 2 Level 3 Total Level 1 Level 2 Level 3 Total Assets: Derivatives (1) $ - $ 152 $ - $ 152 $ - $ - $ - $ - Trading 19,001 - - 19,001 18,444 - - 18,444 Total assets at $ 19,001 $ 152 $ - $ 19,153 $ 18,444 $ - $ - $ 18,444 Liabilities: Derivatives (1) $ - $ 5,898 $ - $ 5,898 $ - $ 3,686 $ - $ 3,686 Total liabilities $ - $ 5,898 $ - $ 5,898 $ - $ 3,686 $ - $ 3,686 (1) Interest rate swaps are valued based on observable market swap rates and are classified within Level 2 of the fair value hierarchy </t>
  </si>
  <si>
    <t>Inventories [Abstract]</t>
  </si>
  <si>
    <t xml:space="preserve">Note 4. Inventories Inventories consisted of the following: March 31, 2016 September 30, 2015 Raw Materials $ 48,599 $ 48,636 Work in process 37,330 32,567 Finished goods 83,375 90,220 $ 169,304 $ 171,423 </t>
  </si>
  <si>
    <t>Debt</t>
  </si>
  <si>
    <t>Debt [Abstract]</t>
  </si>
  <si>
    <t>Note 5. Debt The Company has a domestic revolving credit facility with a syndicate of financial institutions. The maximum amount of borrowings available under the facility is $900,000 and borrowings under the facility bear interest at LIBOR plus a factor ranging from .75% to 2.00% (1.75% at March 31, 2016) The revolving credit facility requires the Company to maintain certain leverage and interest coverage ratios. A portion of the facility (not to exceed $30,000) is available for the issuance of trade and standby letters of credit. Outstanding borrowings on the revolving credit facility at March 31, 2016 and September 30, 2015 were $859,425 and $857,425, respectively. The weighted-average interest rate on outstanding borrowings at March 31, 2016 and March 31, 2015 was 2.52% and 2.50%, respectively. On April XX XX XX Borrowings under both the New Revolving Credit Facility and the Term Loan bear interest at LIBOR plus a factor ranging from .75% to 2.00% based on the Company's leverage ratio. The leverage ratio is defined as net indebtedness divided by EBITDA (earnings before interest, taxes, depreciation and amortization). The Company is required to pay an annual commitment fee ranging from .15% to .25% (based on the Company's leverage ratio) of the unused portion of the New Revolving Credit Facility. Proceeds from the facilities will be used to refinance the Company's existing $900,000 revolving credit facility, and to provide additional liquidity to support the Company's ongoing growth. The Company incurred debt issuance costs of approximately $ XX The Company has entered into the following interest rate swaps: Effective Date Amount Fixed Interest Rate Interest Rate Spread at March 31, 2016 Maturity Date June 2012 $ 40,000 1.88% 1.75% June 2022 August 2012 35,000 1.74% 1.75% June 2022 September 2012 25,000 1.24% 1.75% March 2017 May 2014 25,000 1.35% 1.75% May 2018 November 2014 25,000 1.26% 1.75% June 2018 March 2015 25,000 1.49% 1.75% March 2019 September 2015 25,000 1.39% 1.75% September 2020 November 2015 25,000 1.32% 1.75% November 2020 December 2015 25,000 1.59% 1.75% December 2020 February 2016 25,000 0.99% 1.75% February 2020 February 2016 25,000 1.03% 1.75% February 2022 The Company enters into interest rate swaps in order to achieve a mix of fixed and variable rate debt that it deems appropriate. The interest rate swaps have been designated as cash flow hedges of the future variable interest payments under the Revolving Credit Facility, which are considered probable of occurring. Based on the Company's assessment, all of the critical terms of each of the hedges matched the underlying terms of the hedged debt and related forecasted interest payments, and as such, these hedges were considered highly effective. The fair value of the interest rate swaps reflected an unrealized loss, net of unrealized gains, of $5,746 ($3,505 after tax) at March 31, 2016 and an unrealized loss, net of unrealized gains, of $3,686 ($2,248 after tax) at September 30, 2015. The net unrealized gain and loss are included in shareholders' equity as part of accumulated other comprehensive income ("AOCI"). At March 31, 2016 and September 30, 2015, the interest rate swap contracts were reflected in the consolidated balance sheets as follows: Derivatives March 31, 2016 September 30, 2015 Current assets: Other current assets $ 26 $ - Long-term assets: Other assets 126 - Current liabilities: Other current liabilities (1,465 ) (1,165 ) Long-term liabilities: Other liabilities (4,433 ) (2,521 ) Total derivatives $ (5,746 ) $ (3,686 ) The loss recognized on derivatives was as follows: Derivatives in Cash Flow Hedging Relationships Location of Loss Recognized in Income on Derivative Amount of Amount of Loss Recognized Loss Recognized in Income in Income on Derivatives on Derivatives Three Months ended March 31, Six Months ended March 31, 2016 2015 2016 2015 Interest rate swaps Interest expense $ (746 ) $ (996 ) $ (1,576 ) $ (2,073 ) The Company recognized the following gains or losses in AOCI: Amount of Loss Reclassified from Amount of AOCI into Loss Recognized in Income Derivatives in Cash Flow Hedging Relationships AOCI on Derivatives Location of Gain or (Loss) Reclassified From AOCI into Income (Effective Portion*) (Effective Portion*) March 31, 2016 March 31, 2015 March 31, 2016 March 31, 2015 Interest rate swaps $ (2,218 ) $ (3,212 ) Interest expense $ (961 ) $ (1,265 ) *There is no ineffective portion or amount excluded from effectiveness testing. The Company, through certain of its European subsidiaries, has a credit facility with a European bank. The maximum amount of borrowing available under this facility is 35.0 million Euros ($39,744). The Company, through its German subsidiary, Saueressig GmbH &amp; Co. KG ("Saueressig"), has several loans with various European banks. Outstanding borrowings under these loans totaled 651,780 Euros ($740) 734,452 Euros ($824) The Company, through its German subsidiary, Wetzel GmbH ("Wetzel"), has several loans with various European banks. Outstanding borrowings under these loans totaled 1.2 million Euros ($1,329) and 1.9 million Euros ($2,110) at March 31, 2016 and September 30, 2015, respectively. The weighted-average interest rate on outstanding borrowings of Wetzel at March 31, 2016 and 2015 was 6.11% and 5.84%, respectively. The Company, through its Italian subsidiary, Matthews International S.p.A., has several loans with various Italian banks. Outstanding borrowings on these loans totaled 4.2 million Euros ($4,953) and In September 2014, a claim seeking to draw upon a letter of credit issued by the Company of $12,925 was filed with respect to a project for a customer in Saudi Arabia. In January 2015, the Company made payment on the draw to the financial institution for the letter of credit and the Company was recently advised that the funds were ultimately received by the customer. Pursuant to an action initiated by the Company, a court order was issued requiring these funds to be remitted to the court pending resolution of the dispute between the parties. Management has assessed the customer's claim to be without merit and, based on information available as of this filing, expects that the courts will ultimately rule in favor of Matthews. However, as the customer has not yet remitted the funds to the court, it is possible the resolution of this matter could have an unfavorable financial impact on Matthews' results of operations. As of March 31, 2016 and September 30, 2015, the Company has presented the funded letter of credit within other current assets on the Consolidated Balance Sheet. As of March 31, 2016 and September 30, 2015, the fair value of the Company's long-term debt, including current maturities, approximated the carrying value included in the Consolidated Balance Sheet.</t>
  </si>
  <si>
    <t>Share-Based Payments</t>
  </si>
  <si>
    <t>Share-Based Payments [Abstract]</t>
  </si>
  <si>
    <t>Note 6. Share-Based Payments The Company maintains an equity incentive plan (the "2012 Equity Incentive Plan") that provides for grants of stock options, restricted shares, stock-based performance units and certain other types of stock-based awards. The Company also maintains an equity incentive plan (the "2007 Equity Incentive Plan") and a stock incentive plan (the "1992 Incentive Stock Plan") that previously provided for grants of stock options, restricted shares and certain other types of stock-based awards. Under the 2012 Equity Incentive Plan, which has a ten-year term, the maximum number of shares available for grants or awards is an aggregate of 2,500,000. There will be no further grants under the 2007 Equity Incentive Plan or the 1992 Incentive Stock Plan. At March 31, 2016, there were 1,028,548 shares reserved for future issuance under the 2012 Equity Incentive Plan. All plans are administered by the Compensation Committee of the Board of Directors. The option price for each stock option granted under any of the plans may not be less than the fair market value of the Company's Class A Common Stock on the date of grant. Outstanding stock options are generally exercisable in one-third increments upon the attainment of pre-defined levels of appreciation in the market value of the Company's Class A Common Stock. In addition, options generally vest in one-third increments after three, four and five years, respectively, from the grant date (but, in any event, not until the attainment of the market value thresholds). The options expire on the earlier of ten years from the date of grant, upon employment termination, or within specified time limits following voluntary employment termination (with the consent of the Company), retirement or death. The Company generally settles employee stock option exercises with treasury shares. With respect to outstanding restricted share grants, for grants made prior to fiscal 2013, generally one-half of the shares vest on the third anniversary of the grant, with the remaining one-half of the shares vesting in one-third increments upon attainment of pre-defined levels of appreciation in the market value of the Company's Class A Common Stock. For grants made in and after fiscal 2013, generally one-half of the shares vest on the third anniversary of the grant, one-quarter of the shares vest in one-third increments upon the attainment of pre-defined levels of adjusted earnings per share, and the remaining one-quarter of the shares vest in one-third increments upon attainment of pre-defined levels of appreciation in the market value of the Company's Class A Common Stock. Additionally, restricted shares cannot vest until the first anniversary of the grant date. Unvested restricted shares generally expire on the earlier of five years from the date of grant, upon employment termination, or within specified time limits following voluntary employment termination (with the consent of the Company), retirement or death. The Company generally issues restricted shares from treasury shares. For the three-month periods ended March 31, 2016 and 2015, stock-based compensation cost totaled $2,741 and $2,039, respectively. For the six-month periods ended March 31, 2016 and 2015, stock-based compensation cost totaled $5,267 There were no stock options exercised during the three-month period ended March 31, 2016. For the three-month period ended March 31, 2015, the amount of cash received from the exercise of stock options was The transactions for restricted stock for the six months ended March 31, 2016 were as follows: Weighted- average grant-date Shares fair value Non-vested at September 30, 2015 570,567 $ 33.66 Granted 224,125 51.91 Vested (260,947 ) 30.17 Expired or forfeited (3,385 ) 39.55 Non-vested at March 31, 2016 530,360 $ 45.21 As of March 31, 2016, the total unrecognized compensation cost related to unvested restricted stock was $13,497 and is expected to be recognized over a weighted average period of 1.8 years. The transactions for shares under options for the six months ended March 31, 2016 were as follows: Weighted- Weighted- average Aggregate average remaining intrinsic Shares exercise price contractual term value Outstanding, September 30, 2015 337,938 $ 39.19 Exercised (47,834 ) 37.59 Expired or forfeited (98,745 ) 37.33 Outstanding, March 31, 2016 191,359 40.56 0.6 $ 2,089 Exercisable, March 31, 2016 114,193 $ 40.56 0.6 $ 1,246 No options vested during the three-month and six-month periods ended March 31, 2016 and 2015, respectively. The intrinsic value of options (which is the amount by which the stock price exceeded the exercise price of the options on the date of exercise) exercised during the six-month periods ended March 31, 2016 and 2015 was The transactions for non-vested options for the six months ended March 31, 2016 were as follows: Weighted-average grant-date Non-vested shares Shares fair value Non-vested at September 30, 2015 166,406 $ 12.43 Expired or forfeited (89,240 ) 12.56 Non-vested at March 31, 2016 77,166 $ 12.29 The fair value of each restricted stock grant is estimated on the date of grant using a binomial lattice valuation model. The following table indicates the assumptions used in estimating fair value of restricted stock granted during the six-month periods ended March 31, 2016 and 2015. Six Months Ended March 31, 2016 2015 Expected volatility 20.7 % 22.2 % Dividend yield 1.0 % 1.0 % Average risk-free interest rate 1.7 % 1.7 % Average expected term (years) 2.1 1.8 The risk-free interest rate is based on United States Treasury yields at the date of grant. The dividend yield is based on the most recent dividend payment and average stock price over the 12 months prior to the grant date. Expected volatilities are based on the historical volatility of the Company's stock price. The expected term for grants in the years ended September 30, 2015, 2014 and 2013 represents an estimate of the average period of time for restricted shares to vest. The option characteristics for each grant are considered separately for valuation purposes. The Company maintains the 1994 Director Fee Plan and the 2014 Director Fee Plan (collectively, the "Director Fee Plans"). There will be no further fees or share-based awards granted under the 1994 Director Fee Plan. Under the 2014 Director Fee Plan, non-employee directors (except for the Chairman of the Board) each receive, as an annual retainer fee for fiscal 2016, either cash or shares of the Company's Class A Common Stock with a value equal to $75. The annual retainer fee for fiscal 2016 paid to a non-employee Chairman of the Board is $175. Where the annual retainer fee is provided in shares, each director may elect to be paid these shares on a current basis or have such shares credited to a deferred stock account as phantom stock, with such shares to be paid to the director subsequent to leaving the Board. The value of deferred shares is recorded in other liabilities. A total of 17,005 shares had been deferred under the Director Fee Plans at March 31, 2016. Additionally, non-employee directors each receive an annual stock-based grant (non-statutory stock options, stock appreciation rights and/or restricted shares) with a value of $110 for fiscal 2016. A total of 22,300 stock options have been granted under the Director Fee Plans. At March 31, 2016, there were no options outstanding. Additionally, 152,290 shares of restricted stock have been granted under the Director Fee Plans, 49,140 of which were issued under the 2014 Director Fee Plan. 31,787 share of restricted stock are unvested at March 31, 2016. A total of 150,000 shares have been authorized to be issued under the 2014 Director Fee Plan.</t>
  </si>
  <si>
    <t>Earnings Per Share Attributable to Matthews' Shareholders</t>
  </si>
  <si>
    <t>Earnings Per Share Attributable to Matthews' Shareholders [Abstract]</t>
  </si>
  <si>
    <t>Note 7. Earnings Per Share Attributable to Matthews' Shareholders The information used to compute earnings per share attributable to Matthews' common shareholders was as follows: Three Months Ended Six Months Ended March 31, March 31, 2016 2015 2016 2015 Net income attributable to Matthews shareholders $ 14,357 $ 8,975 $ 18,971 $ 23,335 Less: dividends and undistributed earnings - 1 - 5 Net income available to Matthews shareholders $ 14,357 $ 8,974 $ 18,971 $ 23,330 Weighted-average shares outstanding (in thousands): Basic shares 33,005 32,970 32,970 32,940 Effect of dilutive securities 197 212 250 244 Diluted shares 33,202 33,182 33,220 33,184 There were no anti-dilutive securities for the three and six months ended March 31, 2016 or 2015.</t>
  </si>
  <si>
    <t>Pension and Other Postretirement Benefit Plans</t>
  </si>
  <si>
    <t>Pension and Other Postretirement Benefit Plans [Abstract]</t>
  </si>
  <si>
    <t xml:space="preserve">Note 8. Pension and Other Postretirement Benefit Plans The Company provides defined benefit pension and other postretirement plans to certain employees. Net periodic pension and other postretirement benefit cost for the plans included the following: Three months ended March 31, Pension Other Postretirement 2016 2015 2016 2015 Service cost $ 1,813 $ 1,655 $ 101 $ 114 Interest cost 2,406 2,145 221 221 Expected return on plan assets (2,407 ) (2,470 ) - - Amortization: Prior service cost (46 ) (45 ) (49 ) (49 ) Net actuarial loss 1,866 1,564 - - Net benefit cost $ 3,632 $ 2,849 $ 263 $ 286 Six months ended March 31, Pension Other Postretirement 2016 2015 2016 2015 Service cost $ 3,626 $ 3,310 $ 202 $ 228 Interest cost 4,812 4,290 442 442 Expected return on plan assets (4,814 ) (4,940 ) - - Amortization: Prior service cost (92 ) (90 ) (98 ) (98 ) Net actuarial loss 3,732 3,128 - - Net benefit cost $ 7,264 $ 5,698 $ 526 $ 572 Benefit payments under the Company's principal retirement plan are made from plan assets, while benefit payments under the postretirement benefit plan are made from the Company's operating funds. Under IRS regulations, the Company is not required to make any significant contributions to its principal retirement plan in fiscal year 2016. Contributions made and anticipated for fiscal year 2016 are as follows: Contributions Pension Other Postretirement Contributions during the six months ended March 31, 2016: Supplemental retirement plan $ 362 $ - Other postretirement plan - 672 Additional contributions expected in fiscal 2016: Supplemental retirement plan $ 387 $ - Other postretirement plan - 336 </t>
  </si>
  <si>
    <t>Accumulated Other Comprehensive Income</t>
  </si>
  <si>
    <t>Accumulated Other Comprehensive Income [Abstract]</t>
  </si>
  <si>
    <t>Note 9. Accumulated Other Comprehensive Income The changes in AOCI by component, net of tax, for the three month periods ended March 31, 2016 and 2015 were as follows: Post-retirement benefit plans Currency translation adjustment Derivatives Total Attributable to Matthews: Balance, December 31, 2015 $ (42,372 ) $ (114,673 ) $ (666 ) $ (157,711 ) OCI before reclassification - 15,412 (3,294 ) 12,117 Amounts reclassified from AOCI (a) 1,058 - (b ) 455 1,514 Net current-period OCI 1,058 15,412 (2,839 ) 13,631 Balance, March 31, 2016 $ (41,314 ) $ (99,261 ) $ (3,505 ) $ (144,080 ) Attributable to noncontrolling interest: Balance, December 31, 2015 - $ 313 - $ 313 OCI before reclassification - (1 ) - (1 ) Net current-period OCI - (1 ) - (1 ) Balance, March 31, 2016 - $ 312 - $ 312 Post-retirement benefit plans Currency translation adjustment Derivatives Total Attributable to Matthews: Balance, December 31, 2014 $ (38,726 ) $ (53,649 ) $ (610 ) $ (92,985 ) OCI before reclassification - (41,648 ) (1,744 ) (43,392 ) Amounts reclassified from AOCI (a) 965 - (b ) 608 1,573 Net current-period OCI 965 (41,648 ) (1,136 ) (41,819 ) Balance, March 31, 2015 $ (37,761 ) $ (95,297 ) $ (1,746 ) $ (134,804 ) Attributable to noncontrolling interest: Balance, December 31, 2014 - $ 506 - $ 506 OCI before reclassification - (61 ) - (61 ) Net current-period OCI - (61 ) - (61 ) Balance, March 31, 2015 - $ 445 - $ 445 (a) Amounts were included in net periodic benefit cost for pension and other postretirement benefit plans (see Note 8). (b) Amounts were included in interest expense in the periods the hedged item affected earnings (see Note 5). The changes in AOCI by component, net of tax, for the six month periods ended March 31, 2016 and 2015 were as follows: Post-retirement benefit plans Currency translation adjustment Derivatives Total Attributable to Matthews: Balance, September 30, 2014 $ (43,474 ) $ (104,604 ) $ (2,248 $ (150,326 ) OCI before reclassification - 5,343 (2,218 ) 3,124 Amounts reclassified from AOCI (a) 2,160 - (b ) 961 3,122 Net current-period OCI 2,160 5,343 (1,257 ) 6,246 Balance, March 31, 2015 $ (41,314 ) $ (99,261 ) $ (3,505 ) $ (144,080 ) Attributable to noncontrolling interest: Balance, September 30, 2014 - $ 366 - $ 366 OCI before reclassification - (54 ) - (54 ) Net current-period OCI - (54 ) - (54 ) Balance, March 31, 2015 - $ 312 - $ 312 Post-retirement benefit plans Currency translation adjustment Derivatives Total Attributable to Matthews: Balance, September 30, 2014 $ (39,651 ) $ (27,367 ) $ 201 $ (66,817 ) OCI before reclassification - (67,930 ) (3,212 ) (71,142 ) Amounts reclassified from AOCI (a) 1,890 - (b ) 1,265 3,155 Net current-period OCI 1,890 (67,930 ) (1,947 ) (67,987 ) Balance, March 31, 2015 $ (37,761 ) $ (95,297 ) $ (1,746 ) $ (134,804 ) Attributable to noncontrolling interest: Balance, September 30, 2014 - $ 516 - $ 516 OCI before reclassification - (71 ) - (71 ) Net current-period OCI - (71 ) - (71 ) Balance, March 31, 2015 - $ 445 - $ 445 ( a) Amounts were included in net periodic benefit cost for pension and other postretirement benefit plans (see Note 8). (b) Amounts were included in interest expense in the periods the hedged item affected earnings (see Note 5). Reclassifications out of AOCI for the three and six month periods ended March 31, 2016 were as follows: Amount reclassified from AOCI Details about AOCI Components Three months ended March 31, 2016 Six months ended March 31, 2016 Affected line item in the Statement of income Postretirement benefit plans Prior service (cost) credit $ 95 (a) $ 190 Actuarial losses (1,866 ) (a) (3,732 ) (1,771 ) (b) (3,542 ) Total before tax (713 ) (1,382 ) Tax provision (benefit) $ (1,058 ) $ (2,160 ) Net of tax Derivatives Interest rate swap contracts $ (746 ) $ (1,576 ) Interest expense (746 ) (b) (1,576 ) Total before tax (291 ) (615 ) Tax provision (benefit) $ (455 ) $ (961 ) Net of tax Reclassifications out of AOCI for the three and six month periods ended March 31, 2015 were as follows: Amount reclassified from AOCI Details about AOCI Components Three months ended March 31, 2015 Six months ended March 31, 2015 Affected line item in the Statement of income Postretirement benefit plans Prior service (cost) credit $ 94 (a) $ 188 Actuarial losses (1,564 ) (a) (3,128 ) (1,470 ) (b) (2,940 ) Total before tax (505 ) (1,050 ) Tax provision (benefit) $ (965 ) $ (1,890 ) Net of tax Derivatives Interest rate swap contracts $ (996 ) $ (2,073 ) Interest expense (996 ) (b) (2,073 ) Total before tax (388 ) (808 ) Tax provision (benefit) $ (608 ) $ (1,265 ) Net of tax (a) Amounts are included in the computation of pension and other postretirement benefit expense, which is reported in both cost of goods sold and selling and administrative expenses. For additional information, see Note 8. (b) For pre-tax items, positive amounts represent income and negative amounts represent expense.</t>
  </si>
  <si>
    <t>Income Taxes</t>
  </si>
  <si>
    <t>Income Taxes [Abstract]</t>
  </si>
  <si>
    <t>Note 10. Income Taxes Income tax provisions for the Company's interim periods are based on the effective income tax rate expected to be applicable for the full year. The Company's effective tax rate for the six months ended March 31, 2016 was 29.1%, compared to 28.2% for the first half of fiscal 2015. The increase in the effective tax rate for the first six months of fiscal 2016 primarily reflected a relative decrease in foreign tax credits, as well as a decrease in manufacturing deductions for U.S. locations. The Company had unrecognized tax benefits (excluding penalties and interest) of $3,781 and $4,086 on March 31, 2016 and September 30, 2015, respectively, all of which, if recorded, would impact the 2016 annual effective tax rate. The Company classifies interest and penalties on tax uncertainties as a component of the provision for income taxes. The Company is currently under examination in several tax jurisdictions and remains subject to examination until the statute of limitations expires for those tax jurisdictions. As of March 31, 2016, the tax years that remain subject to examination by major jurisdiction generally are: United States – Federal 2012 and forward United States – State 2011 and forward Canada 2010 and forward Europe 2009 and forward United Kingdom 2013 and forward Australia 2011 and forward Asia 2009 and forward</t>
  </si>
  <si>
    <t>Segment Information</t>
  </si>
  <si>
    <t>Segment Information [Abstract]</t>
  </si>
  <si>
    <t xml:space="preserve">Note 11. Segment Information The Company manages its businesses under three segments: SGK Brand Solutions, Memorialization and Industrial Technologies. The SGK Brand Solutions segment includes brand development, deployment and delivery (consisting of brand management, printing plates and cylinders, pre-media services and imaging services for consumer packaged goods and retail customers, merchandising display systems, and marketing and design services). The Memorialization segment consists primarily of bronze and granite memorials and other memorialization products, caskets and cremation equipment primarily for the cemetery and funeral home industries. The previously titled Industrial segment has been renamed in the second quarter of fiscal 2016 and will be referred to as the Industrial Technologies segment. The Company believes this new segment name provides a better representation of the nature of business conducted within this segment. The Industrial Technologies segment includes marking and coding equipment and consumables, industrial automation products and order fulfillment systems for identifying, tracking, picking and conveying consumer and industrial products. Management evaluates segment performance based on operating profit (before income taxes) and does not allocate non-operating items such as investment income, interest expense, other income (deductions), net and noncontrolling interest. Information about the Company's segments follows: Three Months Ended Six Months Ended March 31, March 31, 2016 2015 2016 2015 Sales SGK Brand Solutions $ 184,384 $ 191,722 $ 362,675 $ 392,556 Memorialization 157,376 130,255 304,987 246,478 Industrial Technologies 25,416 27,417 53,746 53,944 $ 367,176 $ 349,394 $ 721,408 $ 692,978 Operating profit (loss) SGK Brand Solutions $ 5,500 $ (1,600 ) $ 8,255 $ 250 Memorialization 19,470 18,173 27,159 39,659 Industrial Technologies 1,465 2,702 3,059 4,951 $ 26,435 $ 19,275 $ 38,473 $ 44,860 </t>
  </si>
  <si>
    <t>Acquisitions</t>
  </si>
  <si>
    <t>Acquisitions [Abstract]</t>
  </si>
  <si>
    <t>Note 12. Acquisitions On February 1, 2016, the Company acquired certain net assets of Digital Design, Inc. ("DDI") for $7,659 (net of cash acquired and holdback amount), subject to a working capital adjustment. DDI is a manufacturer and seller of ink jet printing systems and is included in the Company's Industrial Technologies segment. The preliminary purchase price allocation related to the DDI acquisition is not finalized as of March 31, 2016, and is subject to change as the Company obtains additional information related to working capital items and fixed assets. On August 19, 2015, the Company acquired Aurora Products Group, LLC ("Aurora") for $210,026 (net of cash acquired). Aurora provides burial, cremation, and technology products to funeral home clients and distributors in the United States and Canada. The acquisition is designed to expand the Company's memorialization product offerings and geographic distribution footprint in the United States. The preliminary purchase price allocation related to the Aurora acquisition is not finalized as of March 31, 2016, and is based upon a preliminary valuation which is subject to change as the Company obtains additional information, including with respect to fixed assets, intangible assets, certain liabilities and related taxes.</t>
  </si>
  <si>
    <t>Goodwill and Other Intangible Assets</t>
  </si>
  <si>
    <t>Goodwill and Other Intangible Assets [Abstract]</t>
  </si>
  <si>
    <t>Note 13. Goodwill and Other Intangible Assets A summary of the carrying amount of goodwill attributable to each segment as well as the changes in such amounts are as follows: SGK Brand Solutions Memorialization Industrial Technologies Consolidated Goodwill $ 466,647 $ 346,946 $ 52,887 $ 866,480 Accumulated impairment losses (5,752 ) (5,000 ) - (10,752 ) Balance at September 30, 2015 460,895 341,946 52,887 855,728 Additions during period - - 3,958 3,958 Translation and other adjustments 4,096 1,907 (71 ) 5,932 Goodwill 470,743 348,853 56,774 876,370 Accumulated impairment losses (5,752 ) (5,000 ) - (10,752 ) Balance at March 31, 2016 $ 464,991 $ 343,853 $ 56,774 $ 865,618 The Company performed its annual impairment review in the second quarter of fiscal 2016 and has determined that estimated fair value for all reporting units exceeded carrying value, therefore no adjustments to the carrying value of goodwill were necessary. The following tables summarize the carrying amounts and related accumulated amortization for intangible assets as of March 31, 2016 and September 30, 2015, respectively. Carrying Accumulated Amount Amortization Net March 31, 2016: Trade names $ 168,467 $ - * $ 168,467 Trade names 1,830 (1,778 ) 52 Customer relationships 289,530 (51,905 ) 237,625 Copyrights/patents/other 11,292 (10,494 ) 798 $ 471,119 $ (64,177 ) $ 406,942 September 30, 2015 Trade names $ 168,467 $ - * $ 168,467 Trade names 1,815 (1,718 ) 97 Customer relationships 296,689 (51,393 ) 245,296 Copyrights/patents/other 11,389 (10,249 ) 1,140 $ 478,360 $ (63,360 ) $ 415,000 * Not subject to amortization The net change in intangible assets during the six months ended March 31, 2016 included the impact of foreign currency fluctuations during the period, additional amortization, and additions related to the DDI acquisition. Amortization expense on intangible assets was $5,190 and $4,571 for the three-month periods ended March 31, 2016 and 2015, respectively. For the six-month periods ended March 31, 2016 and 2015, amortization expense was $10,406 and $9,221, respectively. Amortization expense is estimated to be $10,817 for the remainder of 2016, $20,489 in 2017, $19,189 in 2018, $18,146 in 2019 and $17,020 in 2020.</t>
  </si>
  <si>
    <t>Subsequent Events</t>
  </si>
  <si>
    <t>Subsequent Events [Abstract]</t>
  </si>
  <si>
    <t>Note 14. Subsequent Events On April XX</t>
  </si>
  <si>
    <t>Basis of Presentation (Tables)</t>
  </si>
  <si>
    <t>Effects of the adjustments to the previously reported consolidated statements reconciliation</t>
  </si>
  <si>
    <t>The following table reconciles the effect of the adjustments to the previously reported Consolidated Statement of Income for the three and six month periods ended March 31, 2015: Three months ended March 31, 2015 Six months ended March 31, 2015 Previously Reported Adjustment As Adjusted Previously Reported Adjustment As Adjusted Consolidated Statements of Income Other income (deductions), net $ (1,238 ) $ (883 ) $ (2,121 ) $ (1,673 ) $ (1,752 ) $ (3,425 ) Income before income taxes 13,805 (883 ) 12,922 33,893 (1,752 ) 32,141 Income taxes (4,377 ) 282 (4,095 ) (9,629 ) 560 (9,069 ) Net income 9,428 (601 ) 8,827 24,264 (1,192 ) 23,072 Net income attributable to Matthews shareholders 9,576 (601 ) 8,975 24,527 (1,192 ) 23,335 Comprehensive loss (32,452 ) (601 ) (33,053 ) (43,794 ) (1,192 ) (44,986 ) Earnings per share attributable to Matthews shareholders: Basic 0.29 (0.02 ) 0.27 0.74 (0.03 ) 0.71 Diluted 0.29 (0.02 ) 0.27 0.74 (0.04 ) 0.70 The following table reconciles the effect of the adjustments to the previously reported Consolidated Statement of Cash Flows for the six month period ended March 31, 2015: Six months ended March 31, 2015 Previously Reported Adjustment As Adjusted Consolidated Statement of Net income $ 24,264 $ (1,192 ) 23,072 Changes in working capital items 10,175 (560 ) 9,615 Net cash provided by operating activities 54,116 (1,752 ) 52,364 Net change in cash and cash equivalents (12,529 ) (1,752 ) (14,281 )</t>
  </si>
  <si>
    <t>Fair Value Measurements (Tables)</t>
  </si>
  <si>
    <t>Fair value of assets and liabilities measured on a recurring basis</t>
  </si>
  <si>
    <t xml:space="preserve">The fair values of the Company's assets and liabilities measured on a recurring basis are categorized as follows: March 31, 2016 September 30, 2015 Level 1 Level 2 Level 3 Total Level 1 Level 2 Level 3 Total Assets: Derivatives (1) $ - $ 152 $ - $ 152 $ - $ - $ - $ - Trading 19,001 - - 19,001 18,444 - - 18,444 Total assets at $ 19,001 $ 152 $ - $ 19,153 $ 18,444 $ - $ - $ 18,444 Liabilities: Derivatives (1) $ - $ 5,898 $ - $ 5,898 $ - $ 3,686 $ - $ 3,686 Total liabilities $ - $ 5,898 $ - $ 5,898 $ - $ 3,686 $ - $ 3,686 (1) Interest rate swaps are valued based on observable market swap rates and are classified within Level 2 of the fair value hierarchy </t>
  </si>
  <si>
    <t>Inventories (Tables)</t>
  </si>
  <si>
    <t xml:space="preserve">Inventories consisted of the following: March 31, 2016 September 30, 2015 Raw Materials $ 48,599 $ 48,636 Work in process 37,330 32,567 Finished goods 83,375 90,220 $ 169,304 $ 171,423 </t>
  </si>
  <si>
    <t>Debt (Tables)</t>
  </si>
  <si>
    <t>Interest rate swaps</t>
  </si>
  <si>
    <t>The Company has entered into the following interest rate swaps: Effective Date Amount Fixed Interest Rate Interest Rate Spread at March 31, 2016 Maturity Date June 2012 $ 40,000 1.88% 1.75% June 2022 August 2012 35,000 1.74% 1.75% June 2022 September 2012 25,000 1.24% 1.75% March 2017 May 2014 25,000 1.35% 1.75% May 2018 November 2014 25,000 1.26% 1.75% June 2018 March 2015 25,000 1.49% 1.75% March 2019 September 2015 25,000 1.39% 1.75% September 2020 November 2015 25,000 1.32% 1.75% November 2020 December 2015 25,000 1.59% 1.75% December 2020 February 2016 25,000 0.99% 1.75% February 2020 February 2016 25,000 1.03% 1.75% February 2022</t>
  </si>
  <si>
    <t>Derivatives designated as hedging instruments</t>
  </si>
  <si>
    <t xml:space="preserve">At March 31, 2016 and September 30, 2015, the interest rate swap contracts were reflected in the consolidated balance sheets as follows: Derivatives March 31, 2016 September 30, 2015 Current assets: Other current assets $ 26 $ - Long-term assets: Other assets 126 - Current liabilities: Other current liabilities (1,465 ) (1,165 ) Long-term liabilities: Other liabilities (4,433 ) (2,521 ) Total derivatives $ (5,746 ) $ (3,686 ) </t>
  </si>
  <si>
    <t>Loss recognized on derivatives</t>
  </si>
  <si>
    <t xml:space="preserve"> The loss recognized on derivatives was as follows: Derivatives in Cash Flow Hedging Relationships Location of Loss Recognized in Income on Derivative Amount of Amount of Loss Recognized Loss Recognized in Income in Income on Derivatives on Derivatives Three Months ended March 31, Six Months ended March 31, 2016 2015 2016 2015 Interest rate swaps Interest expense $ (746 ) $ (996 ) $ (1,576 ) $ (2,073 ) The Company recognized the following gains or losses in AOCI: Amount of Loss Reclassified from Amount of AOCI into Loss Recognized in Income Derivatives in Cash Flow Hedging Relationships AOCI on Derivatives Location of Gain or (Loss) Reclassified From AOCI into Income (Effective Portion*) (Effective Portion*) March 31, 2016 March 31, 2015 March 31, 2016 March 31, 2015 Interest rate swaps $ (2,218 ) $ (3,212 ) Interest expense $ (961 ) $ (1,265 ) *There is no ineffective portion or amount excluded from effectiveness testing. </t>
  </si>
  <si>
    <t>Share-Based Payments (Tables)</t>
  </si>
  <si>
    <t>Restricted stock activity</t>
  </si>
  <si>
    <t xml:space="preserve">The transactions for restricted stock for the six months ended March 31, 2016 were as follows: Weighted- average grant-date Shares fair value Non-vested at September 30, 2015 570,567 $ 33.66 Granted 224,125 51.91 Vested (260,947 ) 30.17 Expired or forfeited (3,385 ) 39.55 Non-vested at March 31, 2016 530,360 $ 45.21 </t>
  </si>
  <si>
    <t>Stock option activity</t>
  </si>
  <si>
    <t xml:space="preserve">The transactions for shares under options for the six months ended March 31, 2016 were as follows: Weighted- Weighted- average Aggregate average remaining intrinsic Shares exercise price contractual term value Outstanding, September 30, 2015 337,938 $ 39.19 Exercised (47,834 ) 37.59 Expired or forfeited (98,745 ) 37.33 Outstanding, March 31, 2016 191,359 40.56 0.6 $ 2,089 Exercisable, March 31, 2016 114,193 $ 40.56 0.6 $ 1,246 </t>
  </si>
  <si>
    <t>Non-vested options activity</t>
  </si>
  <si>
    <t xml:space="preserve">The transactions for non-vested options for the six months ended March 31, 2016 were as follows: Weighted-average grant-date Non-vested shares Shares fair value Non-vested at September 30, 2015 166,406 $ 12.43 Expired or forfeited (89,240 ) 12.56 Non-vested at March 31, 2016 77,166 $ 12.29 </t>
  </si>
  <si>
    <t>Assumptions used in estimating fair value</t>
  </si>
  <si>
    <t xml:space="preserve">The following table indicates the assumptions used in estimating fair value of restricted stock granted during the six-month periods ended March 31, 2016 and 2015. Six Months Ended March 31, 2016 2015 Expected volatility 20.7 % 22.2 % Dividend yield 1.0 % 1.0 % Average risk-free interest rate 1.7 % 1.7 % Average expected term (years) 2.1 1.8 </t>
  </si>
  <si>
    <t>Earnings Per Share Attributable to Matthews' Shareholders (Tables)</t>
  </si>
  <si>
    <t>Information used to compute earnings per share attributable to Matthews' common shareholders</t>
  </si>
  <si>
    <t xml:space="preserve">The information used to compute earnings per share attributable to Matthews' common shareholders was as follows: Three Months Ended Six Months Ended March 31, March 31, 2016 2015 2016 2015 Net income attributable to Matthews shareholders $ 14,357 $ 8,975 $ 18,971 $ 23,335 Less: dividends and undistributed earnings - 1 - 5 Net income available to Matthews shareholders $ 14,357 $ 8,974 $ 18,971 $ 23,330 Weighted-average shares outstanding (in thousands): Basic shares 33,005 32,970 32,970 32,940 Effect of dilutive securities 197 212 250 244 Diluted shares 33,202 33,182 33,220 33,184 </t>
  </si>
  <si>
    <t>Pension and Other Postretirement Benefit Plans (Tables)</t>
  </si>
  <si>
    <t>Net periodic pension and other postretirement benefit cost</t>
  </si>
  <si>
    <t xml:space="preserve">Net periodic pension and other postretirement benefit cost for the plans included the following: Three months ended March 31, Pension Other Postretirement 2016 2015 2016 2015 Service cost $ 1,813 $ 1,655 $ 101 $ 114 Interest cost 2,406 2,145 221 221 Expected return on plan assets (2,407 ) (2,470 ) - - Amortization: Prior service cost (46 ) (45 ) (49 ) (49 ) Net actuarial loss 1,866 1,564 - - Net benefit cost $ 3,632 $ 2,849 $ 263 $ 286 Six months ended March 31, Pension Other Postretirement 2016 2015 2016 2015 Service cost $ 3,626 $ 3,310 $ 202 $ 228 Interest cost 4,812 4,290 442 442 Expected return on plan assets (4,814 ) (4,940 ) - - Amortization: Prior service cost (92 ) (90 ) (98 ) (98 ) Net actuarial loss 3,732 3,128 - - Net benefit cost $ 7,264 $ 5,698 $ 526 $ 572 </t>
  </si>
  <si>
    <t>Contributions made and anticipated for the current fiscal year</t>
  </si>
  <si>
    <t xml:space="preserve">Contributions made and anticipated for fiscal year 2016 are as follows: Contributions Pension Other Postretirement Contributions during the six months ended March 31, 2016: Supplemental retirement plan $ 362 $ - Other postretirement plan - 672 Additional contributions expected in fiscal 2016: Supplemental retirement plan $ 387 $ - Other postretirement plan - 336 </t>
  </si>
  <si>
    <t>Accumulated Other Comprehensive Income (Tables)</t>
  </si>
  <si>
    <t>Changes in AOCI by component</t>
  </si>
  <si>
    <t>The changes in AOCI by component, net of tax, for the three month periods ended March 31, 2016 and 2015 were as follows: Post-retirement benefit plans Currency translation adjustment Derivatives Total Attributable to Matthews: Balance, December 31, 2015 $ (42,372 ) $ (114,673 ) $ (666 ) $ (157,711 ) OCI before reclassification - 15,412 (3,294 ) 12,117 Amounts reclassified from AOCI (a) 1,058 - (b ) 455 1,514 Net current-period OCI 1,058 15,412 (2,839 ) 13,631 Balance, March 31, 2016 $ (41,314 ) $ (99,261 ) $ (3,505 ) $ (144,080 ) Attributable to noncontrolling interest: Balance, December 31, 2015 - $ 313 - $ 313 OCI before reclassification - (1 ) - (1 ) Net current-period OCI - (1 ) - (1 ) Balance, March 31, 2016 - $ 312 - $ 312 Post-retirement benefit plans Currency translation adjustment Derivatives Total Attributable to Matthews: Balance, December 31, 2014 $ (38,726 ) $ (53,649 ) $ (610 ) $ (92,985 ) OCI before reclassification - (41,648 ) (1,744 ) (43,392 ) Amounts reclassified from AOCI (a) 965 - (b ) 608 1,573 Net current-period OCI 965 (41,648 ) (1,136 ) (41,819 ) Balance, March 31, 2015 $ (37,761 ) $ (95,297 ) $ (1,746 ) $ (134,804 ) Attributable to noncontrolling interest: Balance, December 31, 2014 - $ 506 - $ 506 OCI before reclassification - (61 ) - (61 ) Net current-period OCI - (61 ) - (61 ) Balance, March 31, 2015 - $ 445 - $ 445 (a) Amounts were included in net periodic benefit cost for pension and other postretirement benefit plans (see Note 8). (b) Amounts were included in interest expense in the periods the hedged item affected earnings (see Note 5). The changes in AOCI by component, net of tax, for the six month periods ended March 31, 2016 and 2015 were as follows: Post-retirement benefit plans Currency translation adjustment Derivatives Total Attributable to Matthews: Balance, September 30, 2014 $ (43,474 ) $ (104,604 ) $ (2,248 $ (150,326 ) OCI before reclassification - 5,343 (2,218 ) 3,124 Amounts reclassified from AOCI (a) 2,160 - (b ) 961 3,122 Net current-period OCI 2,160 5,343 (1,257 ) 6,246 Balance, March 31, 2015 $ (41,314 ) $ (99,261 ) $ (3,505 ) $ (144,080 ) Attributable to noncontrolling interest: Balance, September 30, 2014 - $ 366 - $ 366 OCI before reclassification - (54 ) - (54 ) Net current-period OCI - (54 ) - (54 ) Balance, March 31, 2015 - $ 312 - $ 312 Post-retirement benefit plans Currency translation adjustment Derivatives Total Attributable to Matthews: Balance, September 30, 2014 $ (39,651 ) $ (27,367 ) $ 201 $ (66,817 ) OCI before reclassification - (67,930 ) (3,212 ) (71,142 ) Amounts reclassified from AOCI (a) 1,890 - (b ) 1,265 3,155 Net current-period OCI 1,890 (67,930 ) (1,947 ) (67,987 ) Balance, March 31, 2015 $ (37,761 ) $ (95,297 ) $ (1,746 ) $ (134,804 ) Attributable to noncontrolling interest: Balance, September 30, 2014 - $ 516 - $ 516 OCI before reclassification - (71 ) - (71 ) Net current-period OCI - (71 ) - (71 ) Balance, March 31, 2015 - $ 445 - $ 445 ( a) Amounts were included in net periodic benefit cost for pension and other postretirement benefit plans (see Note 8). (b) Amounts were included in interest expense in the periods the hedged item affected earnings (see Note 5).</t>
  </si>
  <si>
    <t>Reclassifications out of AOCI</t>
  </si>
  <si>
    <t>Reclassifications out of AOCI for the three and six month periods ended March 31, 2016 were as follows: Amount reclassified from AOCI Details about AOCI Components Three months ended March 31, 2016 Six months ended March 31, 2016 Affected line item in the Statement of income Postretirement benefit plans Prior service (cost) credit $ 95 (a) $ 190 Actuarial losses (1,866 ) (a) (3,732 ) (1,771 ) (b) (3,542 ) Total before tax (713 ) (1,382 ) Tax provision (benefit) $ (1,058 ) $ (2,160 ) Net of tax Derivatives Interest rate swap contracts $ (746 ) $ (1,576 ) Interest expense (746 ) (b) (1,576 ) Total before tax (291 ) (615 ) Tax provision (benefit) $ (455 ) $ (961 ) Net of tax Reclassifications out of AOCI for the three and six month periods ended March 31, 2015 were as follows: Amount reclassified from AOCI Details about AOCI Components Three months ended March 31, 2015 Six months ended March 31, 2015 Affected line item in the Statement of income Postretirement benefit plans Prior service (cost) credit $ 94 (a) $ 188 Actuarial losses (1,564 ) (a) (3,128 ) (1,470 ) (b) (2,940 ) Total before tax (505 ) (1,050 ) Tax provision (benefit) $ (965 ) $ (1,890 ) Net of tax Derivatives Interest rate swap contracts $ (996 ) $ (2,073 ) Interest expense (996 ) (b) (2,073 ) Total before tax (388 ) (808 ) Tax provision (benefit) $ (608 ) $ (1,265 ) Net of tax (a) Amounts are included in the computation of pension and other postretirement benefit expense, which is reported in both cost of goods sold and selling and administrative expenses. For additional information, see Note 8. (b) For pre-tax items, positive amounts represent income and negative amounts represent expense.</t>
  </si>
  <si>
    <t>Income Taxes (Tables)</t>
  </si>
  <si>
    <t>Tax years subject to examination</t>
  </si>
  <si>
    <t>As of March 31, 2016, the tax years that remain subject to examination by major jurisdiction generally are: United States – Federal 2012 and forward United States – State 2011 and forward Canada 2010 and forward Europe 2009 and forward United Kingdom 2013 and forward Australia 2011 and forward Asia 2009 and forward</t>
  </si>
  <si>
    <t>Segment Information (Tables)</t>
  </si>
  <si>
    <t>Information about the segments</t>
  </si>
  <si>
    <t xml:space="preserve">Information about the Company's segments follows: Three Months Ended Six Months Ended March 31, March 31, 2016 2015 2016 2015 Sales SGK Brand Solutions $ 184,384 $ 191,722 $ 362,675 $ 392,556 Memorialization 157,376 130,255 304,987 246,478 Industrial Technologies 25,416 27,417 53,746 53,944 $ 367,176 $ 349,394 $ 721,408 $ 692,978 Operating profit (loss) SGK Brand Solutions $ 5,500 $ (1,600 ) $ 8,255 $ 250 Memorialization 19,470 18,173 27,159 39,659 Industrial Technologies 1,465 2,702 3,059 4,951 $ 26,435 $ 19,275 $ 38,473 $ 44,860 </t>
  </si>
  <si>
    <t>Goodwill and Other Intangible Assets (Tables)</t>
  </si>
  <si>
    <t>Goodwill attributable to each segment</t>
  </si>
  <si>
    <t xml:space="preserve">A summary of the carrying amount of goodwill attributable to each segment as well as the changes in such amounts are as follows: SGK Brand Solutions Memorialization Industrial Technologies Consolidated Goodwill $ 466,647 $ 346,946 $ 52,887 $ 866,480 Accumulated impairment losses (5,752 ) (5,000 ) - (10,752 ) Balance at September 30, 2015 460,895 341,946 52,887 855,728 Additions during period - - 3,958 3,958 Translation and other adjustments 4,096 1,907 (71 ) 5,932 Goodwill 470,743 348,853 56,774 876,370 Accumulated impairment losses (5,752 ) (5,000 ) - (10,752 ) Balance at March 31, 2016 $ 464,991 $ 343,853 $ 56,774 $ 865,618 </t>
  </si>
  <si>
    <t>Other intangible assets</t>
  </si>
  <si>
    <t xml:space="preserve">The following tables summarize the carrying amounts and related accumulated amortization for intangible assets as of March 31, 2016 and September 30, 2015, respectively. Carrying Accumulated Amount Amortization Net March 31, 2016: Trade names $ 168,467 $ - * $ 168,467 Trade names 1,830 (1,778 ) 52 Customer relationships 289,530 (51,905 ) 237,625 Copyrights/patents/other 11,292 (10,494 ) 798 $ 471,119 $ (64,177 ) $ 406,942 September 30, 2015 Trade names $ 168,467 $ - * $ 168,467 Trade names 1,815 (1,718 ) 97 Customer relationships 296,689 (51,393 ) 245,296 Copyrights/patents/other 11,389 (10,249 ) 1,140 $ 478,360 $ (63,360 ) $ 415,000 * Not subject to amortization </t>
  </si>
  <si>
    <t>Basis of Presentation (Details) - USD ($) $ / shares in Units, $ in Thousands</t>
  </si>
  <si>
    <t>Deferred tax assets</t>
  </si>
  <si>
    <t>Deferred tax liabilities</t>
  </si>
  <si>
    <t>Consolidated Statements of Income [Abstract]</t>
  </si>
  <si>
    <t>Comprehensive loss</t>
  </si>
  <si>
    <t>Earnings per share attributable to Matthews shareholders [Abstract]</t>
  </si>
  <si>
    <t>Consolidated Statement of Cash Flows [Abstract]</t>
  </si>
  <si>
    <t>Previously Reported [Member]</t>
  </si>
  <si>
    <t>Adjustment [Member]</t>
  </si>
  <si>
    <t>Fair Value Measurements (Details) - Recurring [Member] - USD ($) $ in Thousands</t>
  </si>
  <si>
    <t>Assets [Abstract]</t>
  </si>
  <si>
    <t>Derivatives</t>
  </si>
  <si>
    <t>[1]</t>
  </si>
  <si>
    <t>Trading securities</t>
  </si>
  <si>
    <t>Total assets at fair value</t>
  </si>
  <si>
    <t>Liabilities [Abstract]</t>
  </si>
  <si>
    <t>Total liabilities at fair value</t>
  </si>
  <si>
    <t>Level 1 [Member]</t>
  </si>
  <si>
    <t>Level 2 [Member]</t>
  </si>
  <si>
    <t>Level 3 [Member]</t>
  </si>
  <si>
    <t>Interest rate swaps are valued based on observable market swap rates and are classified within Level 2 of the fair value hierarchy.</t>
  </si>
  <si>
    <t>Inventories (Details) - USD ($) $ in Thousands</t>
  </si>
  <si>
    <t>Inventories, net [Abstract]</t>
  </si>
  <si>
    <t>Raw Materials</t>
  </si>
  <si>
    <t>Work in process</t>
  </si>
  <si>
    <t>Finished goods</t>
  </si>
  <si>
    <t>Debt (Details) $ in Thousands</t>
  </si>
  <si>
    <t>Apr. 30, 2016USD ($)</t>
  </si>
  <si>
    <t>Mar. 31, 2016USD ($)LinesofCredit</t>
  </si>
  <si>
    <t>Mar. 31, 2016EUR (€)LinesofCredit</t>
  </si>
  <si>
    <t>Sep. 30, 2015USD ($)</t>
  </si>
  <si>
    <t>Sep. 30, 2015EUR (€)</t>
  </si>
  <si>
    <t>Line of Credit Facility [Line Items]</t>
  </si>
  <si>
    <t>Subsequent Event [Member]</t>
  </si>
  <si>
    <t>Debt issuance costs</t>
  </si>
  <si>
    <t>Domestic Revolving Credit Facility [Member]</t>
  </si>
  <si>
    <t>Maximum amount of borrowings available</t>
  </si>
  <si>
    <t>Interest rate on borrowings</t>
  </si>
  <si>
    <t>1.75%</t>
  </si>
  <si>
    <t>Maximum available for issuance of trade and standby letters of credit</t>
  </si>
  <si>
    <t>Outstanding borrowings</t>
  </si>
  <si>
    <t>Weighted-average interest rate on outstanding borrowings</t>
  </si>
  <si>
    <t>2.52%</t>
  </si>
  <si>
    <t>2.50%</t>
  </si>
  <si>
    <t>Domestic Revolving Credit Facility [Member] | Minimum [Member]</t>
  </si>
  <si>
    <t>Annual commitment fee range on unused portion</t>
  </si>
  <si>
    <t>0.15%</t>
  </si>
  <si>
    <t>Domestic Revolving Credit Facility [Member] | Maximum [Member]</t>
  </si>
  <si>
    <t>0.25%</t>
  </si>
  <si>
    <t>Domestic Revolving Credit Facility [Member] | LIBOR [Member] | Minimum [Member]</t>
  </si>
  <si>
    <t>Interest rate on borrowings, based on leverage ratio</t>
  </si>
  <si>
    <t>0.75%</t>
  </si>
  <si>
    <t>Domestic Revolving Credit Facility [Member] | LIBOR [Member] | Maximum [Member]</t>
  </si>
  <si>
    <t>2.00%</t>
  </si>
  <si>
    <t>Credit Facility With European Bank [Member]</t>
  </si>
  <si>
    <t>1.50%</t>
  </si>
  <si>
    <t>1.74%</t>
  </si>
  <si>
    <t>Lines of Credit with Italian Banks [Member]</t>
  </si>
  <si>
    <t>Letter of Credit [Member]</t>
  </si>
  <si>
    <t>New Revolving Credit Facility [Member] | Subsequent Event [Member]</t>
  </si>
  <si>
    <t>Proceeds from revolving credit facility</t>
  </si>
  <si>
    <t>New Revolving Credit Facility [Member] | Subsequent Event [Member] | Minimum [Member]</t>
  </si>
  <si>
    <t>New Revolving Credit Facility [Member] | Subsequent Event [Member] | Maximum [Member]</t>
  </si>
  <si>
    <t>New Revolving Credit Facility [Member] | LIBOR [Member] | Subsequent Event [Member] | Minimum [Member]</t>
  </si>
  <si>
    <t>New Revolving Credit Facility [Member] | LIBOR [Member] | Subsequent Event [Member] | Maximum [Member]</t>
  </si>
  <si>
    <t>Term Loan [Member] | Subsequent Event [Member]</t>
  </si>
  <si>
    <t>Long term debt outstanding principal payment in year 1</t>
  </si>
  <si>
    <t>5.00%</t>
  </si>
  <si>
    <t>Long term debt outstanding principal payment in year 2</t>
  </si>
  <si>
    <t>7.50%</t>
  </si>
  <si>
    <t>Long term debt outstanding principal payment in year 3</t>
  </si>
  <si>
    <t>10.00%</t>
  </si>
  <si>
    <t>Long term debt outstanding principal payment in year 4</t>
  </si>
  <si>
    <t>Long term debt outstanding principal payment in year 5</t>
  </si>
  <si>
    <t>Term Loan [Member] | LIBOR [Member] | Subsequent Event [Member] | Minimum [Member]</t>
  </si>
  <si>
    <t>Term Loan [Member] | LIBOR [Member] | Subsequent Event [Member] | Maximum [Member]</t>
  </si>
  <si>
    <t>Matthews International S.p.A [Member]</t>
  </si>
  <si>
    <t>3.47%</t>
  </si>
  <si>
    <t>3.18%</t>
  </si>
  <si>
    <t>Matthews International S.p.A [Member] | Lines of Credit with Italian Banks [Member]</t>
  </si>
  <si>
    <t>Number of lines of credit | LinesofCredit</t>
  </si>
  <si>
    <t>Saueressig [Member] | Credit Facility With European Bank [Member]</t>
  </si>
  <si>
    <t>4.16%</t>
  </si>
  <si>
    <t>4.05%</t>
  </si>
  <si>
    <t>Wetzel GmbH [Member] | Credit Facility With European Bank [Member]</t>
  </si>
  <si>
    <t>6.11%</t>
  </si>
  <si>
    <t>5.84%</t>
  </si>
  <si>
    <t>Debt, Interest Rate Swaps (Details) - USD ($) $ in Thousands</t>
  </si>
  <si>
    <t>12 Months Ended</t>
  </si>
  <si>
    <t>Interest rate cash flow hedges [Abstract]</t>
  </si>
  <si>
    <t>Unrealized gain (loss) on fair value of interest rate swaps, before tax</t>
  </si>
  <si>
    <t>Unrealized gain (loss) on fair value of interest rate swaps, after tax</t>
  </si>
  <si>
    <t>Unrealized gain (loss) expected to be recognized over the next 12 months</t>
  </si>
  <si>
    <t>Interest Rate Swap 1 [Member]</t>
  </si>
  <si>
    <t>Derivative [Line Items]</t>
  </si>
  <si>
    <t>Effective Date</t>
  </si>
  <si>
    <t>Amount</t>
  </si>
  <si>
    <t>Fixed Interest Rate</t>
  </si>
  <si>
    <t>1.88%</t>
  </si>
  <si>
    <t>Interest Rate Spread</t>
  </si>
  <si>
    <t>Maturity Date</t>
  </si>
  <si>
    <t>Interest Rate Swap 2 [Member]</t>
  </si>
  <si>
    <t>Interest Rate Swap 3 [Member]</t>
  </si>
  <si>
    <t>1.24%</t>
  </si>
  <si>
    <t>Interest Rate Swap 4 [Member]</t>
  </si>
  <si>
    <t>1.35%</t>
  </si>
  <si>
    <t>Interest Rate Swap 5 [Member]</t>
  </si>
  <si>
    <t>1.26%</t>
  </si>
  <si>
    <t>Interest Rate Swap 6 [Member]</t>
  </si>
  <si>
    <t>1.49%</t>
  </si>
  <si>
    <t>Interest Rate Swap 7 [Member]</t>
  </si>
  <si>
    <t>1.39%</t>
  </si>
  <si>
    <t>Interest Rate Swap 8 [Member]</t>
  </si>
  <si>
    <t>1.32%</t>
  </si>
  <si>
    <t>Interest Rate Swap 9 [Member]</t>
  </si>
  <si>
    <t>1.59%</t>
  </si>
  <si>
    <t>Interest Rate Swap 10 [Member]</t>
  </si>
  <si>
    <t>0.99%</t>
  </si>
  <si>
    <t>Interest Rate Swap 11 [Member]</t>
  </si>
  <si>
    <t>1.03%</t>
  </si>
  <si>
    <t>Debt, Derivatives (Details) - Designated as Hedging Instrument [Member] - Interest Rate Swaps [Member] - USD ($) $ in Thousands</t>
  </si>
  <si>
    <t>Derivatives, Fair Value [Line Items]</t>
  </si>
  <si>
    <t>Total derivatives</t>
  </si>
  <si>
    <t>Current assets: Other Current Assets [Member]</t>
  </si>
  <si>
    <t>Assets derivatives</t>
  </si>
  <si>
    <t>Long-term assets: Other Assets [Member]</t>
  </si>
  <si>
    <t>Current Liabilities: Other Current Liabilities [Member]</t>
  </si>
  <si>
    <t>Liability derivatives</t>
  </si>
  <si>
    <t>Long-Term Liabilities: Other Liabilities [Member]</t>
  </si>
  <si>
    <t>Debt, Gain (Loss) on Derivatives (Details) - Cash Flow Hedging [Member] - Interest Rate Swaps [Member] - USD ($) $ in Thousands</t>
  </si>
  <si>
    <t>Derivative Instruments, Gain (Loss) [Line Items]</t>
  </si>
  <si>
    <t>Amount of loss recognized in AOCI on derivatives</t>
  </si>
  <si>
    <t>Interest Expense [Member]</t>
  </si>
  <si>
    <t>Amount of loss recognized in income on derivatives</t>
  </si>
  <si>
    <t>Amount of loss reclassified from AOCI into income (effective portion)</t>
  </si>
  <si>
    <t>There is no ineffective portion or amount excluded from effectiveness testing.</t>
  </si>
  <si>
    <t>Share-Based Payments (Details) - USD ($) $ / shares in Units, $ in Thousands</t>
  </si>
  <si>
    <t>Restricted Stock [Member]</t>
  </si>
  <si>
    <t>Director Fee Plan, aggregate disclosures [Abstract]</t>
  </si>
  <si>
    <t>Restricted stock awards unvested (in shares)</t>
  </si>
  <si>
    <t>Director Fee Plan [Member]</t>
  </si>
  <si>
    <t>Stock option activity [Roll Forward]</t>
  </si>
  <si>
    <t>Outstanding, end of period (in shares)</t>
  </si>
  <si>
    <t>Shares deferred under the Director Fee Plan (in shares)</t>
  </si>
  <si>
    <t>Value of annual stock based grant</t>
  </si>
  <si>
    <t>Total stock options granted to date (in shares)</t>
  </si>
  <si>
    <t>Option awards outstanding (in shares)</t>
  </si>
  <si>
    <t>Total restricted stock awards granted to date (in shares)</t>
  </si>
  <si>
    <t>All Plans [Member]</t>
  </si>
  <si>
    <t>Share-based compensation, aggregate disclosures [Abstract]</t>
  </si>
  <si>
    <t>Total stock-based compensation cost</t>
  </si>
  <si>
    <t>Future income tax benefit from compensation expense recognized</t>
  </si>
  <si>
    <t>Cash received from stock options exercised</t>
  </si>
  <si>
    <t>Tax benefit realized from options exercised</t>
  </si>
  <si>
    <t>All Plans [Member] | Stock Options [Member]</t>
  </si>
  <si>
    <t>Vesting percentage</t>
  </si>
  <si>
    <t>33.00%</t>
  </si>
  <si>
    <t>Expiration period</t>
  </si>
  <si>
    <t>10 years</t>
  </si>
  <si>
    <t>Stock options exercised (in shares)</t>
  </si>
  <si>
    <t>Restricted stock activity [Roll Forward]</t>
  </si>
  <si>
    <t>Expired or forfeited (in shares)</t>
  </si>
  <si>
    <t>Outstanding, beginning of period (in shares)</t>
  </si>
  <si>
    <t>Exercised (in shares)</t>
  </si>
  <si>
    <t>Exercisable (in shares)</t>
  </si>
  <si>
    <t>Outstanding, weighted-average exercise price, beginning of period (in dollars per share)</t>
  </si>
  <si>
    <t>Exercised, weighted-average exercise price (in dollars per share)</t>
  </si>
  <si>
    <t>Expired or forfeited, weighted-average exercise price (in dollars per share)</t>
  </si>
  <si>
    <t>Outstanding, weighted-average exercise price, end of period (in dollars per share)</t>
  </si>
  <si>
    <t>Exercisable, weighted-average exercise price (in dollars per share)</t>
  </si>
  <si>
    <t>Outstanding, weighted-average remaining contractual term</t>
  </si>
  <si>
    <t>7 months 6 days</t>
  </si>
  <si>
    <t>Outstanding, aggregate intrinsic value</t>
  </si>
  <si>
    <t>Exercisable, weighted-average remaining contractual term</t>
  </si>
  <si>
    <t>Exercisable, aggregate intrinsic value</t>
  </si>
  <si>
    <t>Intrinsic value of options exercised</t>
  </si>
  <si>
    <t>Non-vested options activity [Roll Forward]</t>
  </si>
  <si>
    <t>Non-vested at beginning of period (in shares)</t>
  </si>
  <si>
    <t>Non-vested at end of period (in shares)</t>
  </si>
  <si>
    <t>Non-vested, weighted-average grant-date fair value, beginning of period (in dollars per share)</t>
  </si>
  <si>
    <t>Expired or forfeited, weighted-average grant-date fair value (in dollars per share)</t>
  </si>
  <si>
    <t>Non-vested, weighted-average grant-date fair value, end of period (in dollars per share)</t>
  </si>
  <si>
    <t>All Plans [Member] | Stock Options [Member] | After 3 Years [Member]</t>
  </si>
  <si>
    <t>Vesting period</t>
  </si>
  <si>
    <t>3 years</t>
  </si>
  <si>
    <t>All Plans [Member] | Stock Options [Member] | After 4 Years [Member]</t>
  </si>
  <si>
    <t>4 years</t>
  </si>
  <si>
    <t>All Plans [Member] | Stock Options [Member] | After 5 Years [Member]</t>
  </si>
  <si>
    <t>5 years</t>
  </si>
  <si>
    <t>All Plans [Member] | Restricted Stock [Member]</t>
  </si>
  <si>
    <t>Granted (in shares)</t>
  </si>
  <si>
    <t>Vested (in shares)</t>
  </si>
  <si>
    <t>Non-vested weighted-average grant-date fair value, beginning of period (in dollars per share)</t>
  </si>
  <si>
    <t>Granted, weighted-average grant-date fair value (in dollars per share)</t>
  </si>
  <si>
    <t>Vested, weighted-average grant-date fair value (in dollars per share)</t>
  </si>
  <si>
    <t>Non-vested weighted-average grant-date fair value, end of period (in dollars per share)</t>
  </si>
  <si>
    <t>Unrecognized compensation cost [Abstract]</t>
  </si>
  <si>
    <t>Unrecognized compensation cost on non-vested awards</t>
  </si>
  <si>
    <t>Weighted average period of recognition of unrecognized compensation cost on non-vested awards</t>
  </si>
  <si>
    <t>1 year 9 months 18 days</t>
  </si>
  <si>
    <t>Fair value assumptions [Abstract]</t>
  </si>
  <si>
    <t>Expected volatility</t>
  </si>
  <si>
    <t>20.70%</t>
  </si>
  <si>
    <t>22.20%</t>
  </si>
  <si>
    <t>Dividend yield</t>
  </si>
  <si>
    <t>1.00%</t>
  </si>
  <si>
    <t>Average risk-free interest rate</t>
  </si>
  <si>
    <t>1.70%</t>
  </si>
  <si>
    <t>Average expected term</t>
  </si>
  <si>
    <t>2 years 1 month 6 days</t>
  </si>
  <si>
    <t>All Plans [Member] | Restricted Stock [Member] | After 3 Years [Member]</t>
  </si>
  <si>
    <t>50.00%</t>
  </si>
  <si>
    <t>All Plans [Member] | Restricted Stock [Member] | Attainment of Pre-Defined Levels of Appreciation in Market Value [Member]</t>
  </si>
  <si>
    <t>16.66%</t>
  </si>
  <si>
    <t>All Plans [Member] | Restricted Stock [Member] | Fiscal 2013 and Thereafter [Member] | After 3 Years [Member]</t>
  </si>
  <si>
    <t>All Plans [Member] | Restricted Stock [Member] | Fiscal 2013 and Thereafter [Member] | Attainment of Pre-Defined Levels of Appreciation in Market Value [Member]</t>
  </si>
  <si>
    <t>8.33%</t>
  </si>
  <si>
    <t>All Plans [Member] | Restricted Stock [Member] | Fiscal 2013 and Thereafter [Member] | Attainment of Pre-Defined Levels of Adjusted Earnings Per Share [Member]</t>
  </si>
  <si>
    <t>2012 Equity Incentive Plan [Member]</t>
  </si>
  <si>
    <t>Term of plan</t>
  </si>
  <si>
    <t>Maximum number of shares available for grants or awards (in shares)</t>
  </si>
  <si>
    <t>Shares reserved for future issuance under award plan (in shares)</t>
  </si>
  <si>
    <t>2014 Director Fee Plan [Member]</t>
  </si>
  <si>
    <t>Annual retainer fee paid to non-employee directors</t>
  </si>
  <si>
    <t>Annual retainer fee paid to non-employee Chairman of the Board</t>
  </si>
  <si>
    <t>Earnings Per Share Attributable to Matthews' Shareholders (Details) - USD ($) $ in Thousands</t>
  </si>
  <si>
    <t>Less: dividends and undistributed earnings allocated to participating securities</t>
  </si>
  <si>
    <t>Net income available to Matthews shareholders</t>
  </si>
  <si>
    <t>Weighted-average shares outstanding [Abstract]</t>
  </si>
  <si>
    <t>Basic shares (in shares)</t>
  </si>
  <si>
    <t>Effect of dilutive securities (in shares)</t>
  </si>
  <si>
    <t>Diluted shares (in shares)</t>
  </si>
  <si>
    <t>Stock Options [Member]</t>
  </si>
  <si>
    <t>Antidilutive Securities Excluded from Computation of Earnings Per Share [Line Items]</t>
  </si>
  <si>
    <t>Anti-dilutive securities excluded from computation of earnings per share (in shares)</t>
  </si>
  <si>
    <t>Pension and Other Postretirement Benefit Plans (Details) - USD ($) $ in Thousands</t>
  </si>
  <si>
    <t>Pension [Member]</t>
  </si>
  <si>
    <t>Net periodic benefit cost [Abstract]</t>
  </si>
  <si>
    <t>Service cost</t>
  </si>
  <si>
    <t>Interest cost</t>
  </si>
  <si>
    <t>Expected return on plan assets</t>
  </si>
  <si>
    <t>Amortization [Abstract]</t>
  </si>
  <si>
    <t>Prior service cost</t>
  </si>
  <si>
    <t>Net actuarial loss</t>
  </si>
  <si>
    <t>Net benefit cost</t>
  </si>
  <si>
    <t>Other Postretirement Plans [Member]</t>
  </si>
  <si>
    <t>Benefit plan contributions [Abstract]</t>
  </si>
  <si>
    <t>Other postretirement plan</t>
  </si>
  <si>
    <t>Additional contributions expected in fiscal 2016</t>
  </si>
  <si>
    <t>Supplemental Retirement Plan [Member]</t>
  </si>
  <si>
    <t>Supplemental retirement plan</t>
  </si>
  <si>
    <t>Accumulated Other Comprehensive Income (Details) - USD ($) $ in Thousands</t>
  </si>
  <si>
    <t>Accumulated Other Comprehensive Income (Loss) [Line Items]</t>
  </si>
  <si>
    <t>Balance</t>
  </si>
  <si>
    <t>OCI before reclassification</t>
  </si>
  <si>
    <t>Amounts reclassified from AOCI</t>
  </si>
  <si>
    <t>Post-retirement Benefit Plans [Member] | Matthews [Member]</t>
  </si>
  <si>
    <t>Post-retirement Benefit Plans [Member] | Noncontrolling Interest [Member]</t>
  </si>
  <si>
    <t>Currency Translation Adjustment [Member] | Matthews [Member]</t>
  </si>
  <si>
    <t>Currency Translation Adjustment [Member] | Noncontrolling Interest [Member]</t>
  </si>
  <si>
    <t>Derivatives [Member] | Matthews [Member]</t>
  </si>
  <si>
    <t>[2]</t>
  </si>
  <si>
    <t>Derivatives [Member] | Noncontrolling Interest [Member]</t>
  </si>
  <si>
    <t>Amounts were included in net periodic benefit cost for pension and other postretirement benefit plans (see note 8).</t>
  </si>
  <si>
    <t>Amounts were included in interest expense in the periods the hedged item affected earnings (see note 5).</t>
  </si>
  <si>
    <t>Accumulated Other Comprehensive Income, Reclassifications of of AOCI (Details) - USD ($) $ in Thousands</t>
  </si>
  <si>
    <t>Reclassification Adjustment out of Accumulated Other Comprehensive Income [Line Items]</t>
  </si>
  <si>
    <t>Tax provision (benefit)</t>
  </si>
  <si>
    <t>Post-retirement Benefit Plans [Member] | Reclassification out of Accumulated Other Comprehensive Income [Member]</t>
  </si>
  <si>
    <t>Prior service (cost) credit</t>
  </si>
  <si>
    <t>Actuarial losses</t>
  </si>
  <si>
    <t>Derivatives [Member] | Reclassification out of Accumulated Other Comprehensive Income [Member]</t>
  </si>
  <si>
    <t>Amounts are included in the computation of pension and other postretirement benefit expense, which is reported in both cost of goods sold and selling and administrative expenses.  For additional information, see Note 8.</t>
  </si>
  <si>
    <t>For pre-tax items, positive amounts represent income and negative amounts represent expense.</t>
  </si>
  <si>
    <t>Income Taxes (Details) - USD ($) $ in Thousands</t>
  </si>
  <si>
    <t>Effective tax rate</t>
  </si>
  <si>
    <t>29.10%</t>
  </si>
  <si>
    <t>28.20%</t>
  </si>
  <si>
    <t>Federal statutory rate</t>
  </si>
  <si>
    <t>35.00%</t>
  </si>
  <si>
    <t>Unrecognized tax benefits that would impact effective tax rate</t>
  </si>
  <si>
    <t>Total penalties and interest accrued</t>
  </si>
  <si>
    <t>United States - Federal [Member]</t>
  </si>
  <si>
    <t>Open Tax Years By Jurisdiction [Line Items]</t>
  </si>
  <si>
    <t>Years under examination</t>
  </si>
  <si>
    <t>2012 and forward</t>
  </si>
  <si>
    <t>United States - State [Member]</t>
  </si>
  <si>
    <t>2011 and forward</t>
  </si>
  <si>
    <t>Canada [Member]</t>
  </si>
  <si>
    <t>2010 and forward</t>
  </si>
  <si>
    <t>Europe [Member]</t>
  </si>
  <si>
    <t>2009 and forward</t>
  </si>
  <si>
    <t>United Kingdom [Member]</t>
  </si>
  <si>
    <t>2013 and forward</t>
  </si>
  <si>
    <t>Australia [Member]</t>
  </si>
  <si>
    <t>Asia [Member]</t>
  </si>
  <si>
    <t>Segment Information (Details) $ in Thousands</t>
  </si>
  <si>
    <t>Mar. 31, 2016USD ($)</t>
  </si>
  <si>
    <t>Mar. 31, 2015USD ($)</t>
  </si>
  <si>
    <t>Mar. 31, 2016USD ($)Segment</t>
  </si>
  <si>
    <t>Number of operating segments | Segment</t>
  </si>
  <si>
    <t>Segment Reporting Information [Line Items]</t>
  </si>
  <si>
    <t>Operating profit (loss)</t>
  </si>
  <si>
    <t>Reporting Segments [Member] | SGK Brand Solutions [Member]</t>
  </si>
  <si>
    <t>Reporting Segments [Member] | Memorialization [Member]</t>
  </si>
  <si>
    <t>Reporting Segments [Member] | Industrial Technologies [Member]</t>
  </si>
  <si>
    <t>Acquisitions (Details) - USD ($) $ in Thousands</t>
  </si>
  <si>
    <t>Feb. 01, 2016</t>
  </si>
  <si>
    <t>Aug. 19, 2015</t>
  </si>
  <si>
    <t>Aurora [Member]</t>
  </si>
  <si>
    <t>Business Acquisition [Line Items]</t>
  </si>
  <si>
    <t>Purchase price of acquisition</t>
  </si>
  <si>
    <t>DDI [Member]</t>
  </si>
  <si>
    <t>Goodwill and Other Intangible Assets, Goodwill (Details) $ in Thousands</t>
  </si>
  <si>
    <t>Goodwill [Roll Forward]</t>
  </si>
  <si>
    <t>Goodwill, gross</t>
  </si>
  <si>
    <t>Accumulated impairment losses</t>
  </si>
  <si>
    <t>Additions during period</t>
  </si>
  <si>
    <t>Translation and other adjustments</t>
  </si>
  <si>
    <t>SGK Brand Solutions [Member]</t>
  </si>
  <si>
    <t>Memorialization [Member]</t>
  </si>
  <si>
    <t>Industrial Technologies [Member]</t>
  </si>
  <si>
    <t>Goodwill and Other Intangible Assets (Details) - USD ($) $ in Thousands</t>
  </si>
  <si>
    <t>Other Intangible Assets [Abstract]</t>
  </si>
  <si>
    <t>Carrying Amount</t>
  </si>
  <si>
    <t>Accumulated Amortization</t>
  </si>
  <si>
    <t>Net</t>
  </si>
  <si>
    <t>Amortization expense on intangible assets</t>
  </si>
  <si>
    <t>Future amortization expense [Abstract]</t>
  </si>
  <si>
    <t>Future amortization expense for the remainder 2016</t>
  </si>
  <si>
    <t>Future amortization expense 2017</t>
  </si>
  <si>
    <t>Future amortization expense 2018</t>
  </si>
  <si>
    <t>Future amortization expense 2019</t>
  </si>
  <si>
    <t>Future amortization expense 2020</t>
  </si>
  <si>
    <t>Trade Names Not Subject to Amortization [Member]</t>
  </si>
  <si>
    <t>Trade Names [Member]</t>
  </si>
  <si>
    <t>Customer Relationships [Member]</t>
  </si>
  <si>
    <t>Copyrights/Patents/Other [Member]</t>
  </si>
  <si>
    <t>Not subject to amortization</t>
  </si>
</sst>
</file>

<file path=xl/styles.xml><?xml version="1.0" encoding="utf-8"?>
<styleSheet xmlns="http://schemas.openxmlformats.org/spreadsheetml/2006/main">
  <numFmts count="11">
    <numFmt formatCode="_(&quot;$ &quot;#,##0_);_(&quot;$ &quot;(#,##0)" numFmtId="165"/>
    <numFmt formatCode="_(&quot;$ &quot;#,##0.00_);_(&quot;$ &quot;(#,##0.00)" numFmtId="166"/>
    <numFmt formatCode="_(&quot;€ &quot;#,##0_);_(&quot;€ &quot;(#,##0)" numFmtId="167"/>
    <numFmt formatCode="_(&quot;June &quot;#,##0_);_(&quot;June &quot;(#,##0)" numFmtId="168"/>
    <numFmt formatCode="_(&quot;August &quot;#,##0_);_(&quot;August &quot;(#,##0)" numFmtId="169"/>
    <numFmt formatCode="_(&quot;September &quot;#,##0_);_(&quot;September &quot;(#,##0)" numFmtId="170"/>
    <numFmt formatCode="_(&quot;March &quot;#,##0_);_(&quot;March &quot;(#,##0)" numFmtId="171"/>
    <numFmt formatCode="_(&quot;May &quot;#,##0_);_(&quot;May &quot;(#,##0)" numFmtId="172"/>
    <numFmt formatCode="_(&quot;November &quot;#,##0_);_(&quot;November &quot;(#,##0)" numFmtId="173"/>
    <numFmt formatCode="_(&quot;December &quot;#,##0_);_(&quot;December &quot;(#,##0)" numFmtId="174"/>
    <numFmt formatCode="_(&quot;February &quot;#,##0_);_(&quot;February &quot;(#,##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8"/>
  </cols>
  <sheetData>
    <row spans="1:2" r="1">
      <c t="s" s="1" r="A1">
        <v>0</v>
      </c>
      <c t="s" s="2" r="B1">
        <v>1</v>
      </c>
    </row>
    <row spans="1:2" r="2">
      <c t="s" s="2" r="B2">
        <v>2</v>
      </c>
    </row>
    <row spans="1:2" r="3">
      <c t="s" s="3" r="A3">
        <v>3</v>
      </c>
    </row>
    <row spans="1:2" r="4">
      <c t="s" s="4" r="A4">
        <v>4</v>
      </c>
      <c t="s" s="4" r="B4">
        <v>5</v>
      </c>
    </row>
    <row spans="1:2" r="5">
      <c t="s" s="4" r="A5">
        <v>6</v>
      </c>
      <c t="n" s="6" r="B5">
        <v>63296</v>
      </c>
    </row>
    <row spans="1:2" r="6">
      <c t="s" s="4" r="A6">
        <v>7</v>
      </c>
      <c t="s" s="4" r="B6">
        <v>8</v>
      </c>
    </row>
    <row spans="1:2" r="7">
      <c t="s" s="4" r="A7">
        <v>9</v>
      </c>
      <c t="s" s="4" r="B7">
        <v>10</v>
      </c>
    </row>
    <row spans="1:2" r="8">
      <c t="s" s="4" r="A8">
        <v>11</v>
      </c>
      <c t="s" s="4" r="B8">
        <v>12</v>
      </c>
    </row>
    <row spans="1:2" r="9">
      <c t="s" s="4" r="A9">
        <v>13</v>
      </c>
      <c t="s" s="4" r="B9">
        <v>10</v>
      </c>
    </row>
    <row spans="1:2" r="10">
      <c t="s" s="4" r="A10">
        <v>14</v>
      </c>
      <c t="s" s="4" r="B10">
        <v>15</v>
      </c>
    </row>
    <row spans="1:2" r="11">
      <c t="s" s="4" r="A11">
        <v>16</v>
      </c>
      <c t="n" s="6" r="B11">
        <v>33008132</v>
      </c>
    </row>
    <row spans="1:2" r="12">
      <c t="s" s="4" r="A12">
        <v>17</v>
      </c>
      <c t="n" s="6" r="B12">
        <v>2016</v>
      </c>
    </row>
    <row spans="1:2" r="13">
      <c t="s" s="4" r="A13">
        <v>18</v>
      </c>
      <c t="s" s="5" r="B13">
        <v>19</v>
      </c>
    </row>
    <row spans="1:2" r="14">
      <c t="s" s="4" r="A14">
        <v>20</v>
      </c>
      <c t="s" s="4" r="B14">
        <v>21</v>
      </c>
    </row>
    <row spans="1:2" r="15">
      <c t="s" s="4" r="A15">
        <v>22</v>
      </c>
      <c t="s" s="4" r="B15">
        <v>23</v>
      </c>
    </row>
    <row spans="1:2" r="16">
      <c t="s" s="4" r="A16">
        <v>24</v>
      </c>
      <c t="s" s="4" r="B16">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5</v>
      </c>
      <c t="s" s="2" r="B1">
        <v>1</v>
      </c>
    </row>
    <row spans="1:2" r="2">
      <c t="s" s="2" r="B2">
        <v>27</v>
      </c>
    </row>
    <row spans="1:2" r="3">
      <c t="s" s="3" r="A3">
        <v>166</v>
      </c>
    </row>
    <row spans="1:2" r="4">
      <c t="s" s="4" r="A4">
        <v>165</v>
      </c>
      <c t="s" s="4" r="B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32</v>
      </c>
      <c t="s" s="2" r="B1">
        <v>1</v>
      </c>
    </row>
    <row spans="1:2" r="2">
      <c t="s" s="2" r="B2">
        <v>27</v>
      </c>
    </row>
    <row spans="1:2" r="3">
      <c t="s" s="3" r="A3">
        <v>168</v>
      </c>
    </row>
    <row spans="1:2" r="4">
      <c t="s" s="4" r="A4">
        <v>32</v>
      </c>
      <c t="s" s="4" r="B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70</v>
      </c>
      <c t="s" s="2" r="B1">
        <v>1</v>
      </c>
    </row>
    <row spans="1:2" r="2">
      <c t="s" s="2" r="B2">
        <v>27</v>
      </c>
    </row>
    <row spans="1:2" r="3">
      <c t="s" s="3" r="A3">
        <v>171</v>
      </c>
    </row>
    <row spans="1:2" r="4">
      <c t="s" s="4" r="A4">
        <v>170</v>
      </c>
      <c t="s" s="4" r="B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3</v>
      </c>
      <c t="s" s="2" r="B1">
        <v>1</v>
      </c>
    </row>
    <row spans="1:2" r="2">
      <c t="s" s="2" r="B2">
        <v>27</v>
      </c>
    </row>
    <row spans="1:2" r="3">
      <c t="s" s="3" r="A3">
        <v>174</v>
      </c>
    </row>
    <row spans="1:2" r="4">
      <c t="s" s="4" r="A4">
        <v>173</v>
      </c>
      <c t="s" s="4" r="B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76</v>
      </c>
      <c t="s" s="2" r="B1">
        <v>1</v>
      </c>
    </row>
    <row spans="1:2" r="2">
      <c t="s" s="2" r="B2">
        <v>27</v>
      </c>
    </row>
    <row spans="1:2" r="3">
      <c t="s" s="3" r="A3">
        <v>177</v>
      </c>
    </row>
    <row spans="1:2" r="4">
      <c t="s" s="4" r="A4">
        <v>176</v>
      </c>
      <c t="s" s="4" r="B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79</v>
      </c>
      <c t="s" s="2" r="B1">
        <v>1</v>
      </c>
    </row>
    <row spans="1:2" r="2">
      <c t="s" s="2" r="B2">
        <v>27</v>
      </c>
    </row>
    <row spans="1:2" r="3">
      <c t="s" s="3" r="A3">
        <v>180</v>
      </c>
    </row>
    <row spans="1:2" r="4">
      <c t="s" s="4" r="A4">
        <v>179</v>
      </c>
      <c t="s" s="4" r="B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2</v>
      </c>
      <c t="s" s="2" r="B1">
        <v>1</v>
      </c>
    </row>
    <row spans="1:2" r="2">
      <c t="s" s="2" r="B2">
        <v>27</v>
      </c>
    </row>
    <row spans="1:2" r="3">
      <c t="s" s="3" r="A3">
        <v>183</v>
      </c>
    </row>
    <row spans="1:2" r="4">
      <c t="s" s="4" r="A4">
        <v>182</v>
      </c>
      <c t="s" s="4" r="B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5</v>
      </c>
      <c t="s" s="2" r="B1">
        <v>1</v>
      </c>
    </row>
    <row spans="1:2" r="2">
      <c t="s" s="2" r="B2">
        <v>27</v>
      </c>
    </row>
    <row spans="1:2" r="3">
      <c t="s" s="3" r="A3">
        <v>186</v>
      </c>
    </row>
    <row spans="1:2" r="4">
      <c t="s" s="4" r="A4">
        <v>185</v>
      </c>
      <c t="s" s="4" r="B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8</v>
      </c>
      <c t="s" s="2" r="B1">
        <v>1</v>
      </c>
    </row>
    <row spans="1:2" r="2">
      <c t="s" s="2" r="B2">
        <v>27</v>
      </c>
    </row>
    <row spans="1:2" r="3">
      <c t="s" s="3" r="A3">
        <v>189</v>
      </c>
    </row>
    <row spans="1:2" r="4">
      <c t="s" s="4" r="A4">
        <v>188</v>
      </c>
      <c t="s" s="4" r="B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1</v>
      </c>
      <c t="s" s="2" r="B1">
        <v>1</v>
      </c>
    </row>
    <row spans="1:2" r="2">
      <c t="s" s="2" r="B2">
        <v>27</v>
      </c>
    </row>
    <row spans="1:2" r="3">
      <c t="s" s="3" r="A3">
        <v>192</v>
      </c>
    </row>
    <row spans="1:2" r="4">
      <c t="s" s="4" r="A4">
        <v>191</v>
      </c>
      <c t="s" s="4" r="B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26</v>
      </c>
      <c t="s" s="2" r="B1">
        <v>27</v>
      </c>
      <c t="s" s="2" r="C1">
        <v>28</v>
      </c>
    </row>
    <row spans="1:3" r="2">
      <c t="s" s="3" r="A2">
        <v>29</v>
      </c>
    </row>
    <row spans="1:3" r="3">
      <c t="s" s="4" r="A3">
        <v>30</v>
      </c>
      <c t="n" s="7" r="B3">
        <v>59332</v>
      </c>
      <c t="n" s="7" r="C3">
        <v>72196</v>
      </c>
    </row>
    <row spans="1:3" r="4">
      <c t="s" s="4" r="A4">
        <v>31</v>
      </c>
      <c t="n" s="6" r="B4">
        <v>273785</v>
      </c>
      <c t="n" s="6" r="C4">
        <v>283963</v>
      </c>
    </row>
    <row spans="1:3" r="5">
      <c t="s" s="4" r="A5">
        <v>32</v>
      </c>
      <c t="n" s="6" r="B5">
        <v>169304</v>
      </c>
      <c t="n" s="6" r="C5">
        <v>171423</v>
      </c>
    </row>
    <row spans="1:3" r="6">
      <c t="s" s="4" r="A6">
        <v>33</v>
      </c>
      <c t="n" s="6" r="B6">
        <v>76194</v>
      </c>
      <c t="n" s="6" r="C6">
        <v>77319</v>
      </c>
    </row>
    <row spans="1:3" r="7">
      <c t="s" s="4" r="A7">
        <v>34</v>
      </c>
      <c t="n" s="6" r="B7">
        <v>578615</v>
      </c>
      <c t="n" s="6" r="C7">
        <v>604901</v>
      </c>
    </row>
    <row spans="1:3" r="8">
      <c t="s" s="4" r="A8">
        <v>35</v>
      </c>
      <c t="n" s="6" r="B8">
        <v>26139</v>
      </c>
      <c t="n" s="6" r="C8">
        <v>25517</v>
      </c>
    </row>
    <row spans="1:3" r="9">
      <c t="s" s="4" r="A9">
        <v>36</v>
      </c>
      <c t="n" s="6" r="B9">
        <v>522207</v>
      </c>
      <c t="n" s="6" r="C9">
        <v>501595</v>
      </c>
    </row>
    <row spans="1:3" r="10">
      <c t="s" s="4" r="A10">
        <v>37</v>
      </c>
      <c t="n" s="6" r="B10">
        <v>-292805</v>
      </c>
      <c t="n" s="6" r="C10">
        <v>-274187</v>
      </c>
    </row>
    <row spans="1:3" r="11">
      <c t="s" s="4" r="A11">
        <v>38</v>
      </c>
      <c t="n" s="6" r="B11">
        <v>229402</v>
      </c>
      <c t="n" s="6" r="C11">
        <v>227408</v>
      </c>
    </row>
    <row spans="1:3" r="12">
      <c t="s" s="4" r="A12">
        <v>39</v>
      </c>
      <c t="n" s="6" r="B12">
        <v>20105</v>
      </c>
      <c t="n" s="6" r="C12">
        <v>20691</v>
      </c>
    </row>
    <row spans="1:3" r="13">
      <c t="s" s="4" r="A13">
        <v>40</v>
      </c>
      <c t="n" s="6" r="B13">
        <v>17080</v>
      </c>
      <c t="n" s="6" r="C13">
        <v>13773</v>
      </c>
    </row>
    <row spans="1:3" r="14">
      <c t="s" s="4" r="A14">
        <v>41</v>
      </c>
      <c t="n" s="6" r="B14">
        <v>865618</v>
      </c>
      <c t="n" s="6" r="C14">
        <v>855728</v>
      </c>
    </row>
    <row spans="1:3" r="15">
      <c t="s" s="4" r="A15">
        <v>42</v>
      </c>
      <c t="n" s="6" r="B15">
        <v>406942</v>
      </c>
      <c t="n" s="6" r="C15">
        <v>415000</v>
      </c>
    </row>
    <row spans="1:3" r="16">
      <c t="s" s="4" r="A16">
        <v>43</v>
      </c>
      <c t="n" s="6" r="B16">
        <v>2143901</v>
      </c>
      <c t="n" s="6" r="C16">
        <v>2163018</v>
      </c>
    </row>
    <row spans="1:3" r="17">
      <c t="s" s="3" r="A17">
        <v>44</v>
      </c>
    </row>
    <row spans="1:3" r="18">
      <c t="s" s="4" r="A18">
        <v>45</v>
      </c>
      <c t="n" s="6" r="B18">
        <v>12857</v>
      </c>
      <c t="n" s="6" r="C18">
        <v>11737</v>
      </c>
    </row>
    <row spans="1:3" r="19">
      <c t="s" s="4" r="A19">
        <v>46</v>
      </c>
      <c t="n" s="6" r="B19">
        <v>59998</v>
      </c>
      <c t="n" s="6" r="C19">
        <v>68896</v>
      </c>
    </row>
    <row spans="1:3" r="20">
      <c t="s" s="4" r="A20">
        <v>47</v>
      </c>
      <c t="n" s="6" r="B20">
        <v>56258</v>
      </c>
      <c t="n" s="6" r="C20">
        <v>63931</v>
      </c>
    </row>
    <row spans="1:3" r="21">
      <c t="s" s="4" r="A21">
        <v>48</v>
      </c>
      <c t="n" s="6" r="B21">
        <v>9214</v>
      </c>
      <c t="n" s="6" r="C21">
        <v>11448</v>
      </c>
    </row>
    <row spans="1:3" r="22">
      <c t="s" s="4" r="A22">
        <v>49</v>
      </c>
      <c t="n" s="6" r="B22">
        <v>91725</v>
      </c>
      <c t="n" s="6" r="C22">
        <v>92731</v>
      </c>
    </row>
    <row spans="1:3" r="23">
      <c t="s" s="4" r="A23">
        <v>50</v>
      </c>
      <c t="n" s="6" r="B23">
        <v>230052</v>
      </c>
      <c t="n" s="6" r="C23">
        <v>248743</v>
      </c>
    </row>
    <row spans="1:3" r="24">
      <c t="s" s="4" r="A24">
        <v>51</v>
      </c>
      <c t="n" s="6" r="B24">
        <v>875316</v>
      </c>
      <c t="n" s="6" r="C24">
        <v>891217</v>
      </c>
    </row>
    <row spans="1:3" r="25">
      <c t="s" s="4" r="A25">
        <v>52</v>
      </c>
      <c t="n" s="6" r="B25">
        <v>98939</v>
      </c>
      <c t="n" s="6" r="C25">
        <v>95753</v>
      </c>
    </row>
    <row spans="1:3" r="26">
      <c t="s" s="4" r="A26">
        <v>53</v>
      </c>
      <c t="n" s="6" r="B26">
        <v>19435</v>
      </c>
      <c t="n" s="6" r="C26">
        <v>19415</v>
      </c>
    </row>
    <row spans="1:3" r="27">
      <c t="s" s="4" r="A27">
        <v>39</v>
      </c>
      <c t="n" s="6" r="B27">
        <v>144305</v>
      </c>
      <c t="n" s="6" r="C27">
        <v>144705</v>
      </c>
    </row>
    <row spans="1:3" r="28">
      <c t="s" s="4" r="A28">
        <v>54</v>
      </c>
      <c t="n" s="6" r="B28">
        <v>31700</v>
      </c>
      <c t="n" s="6" r="C28">
        <v>29139</v>
      </c>
    </row>
    <row spans="1:3" r="29">
      <c t="s" s="4" r="A29">
        <v>55</v>
      </c>
      <c t="n" s="6" r="B29">
        <v>1399747</v>
      </c>
      <c t="n" s="6" r="C29">
        <v>1428972</v>
      </c>
    </row>
    <row spans="1:3" r="30">
      <c t="s" s="3" r="A30">
        <v>56</v>
      </c>
    </row>
    <row spans="1:3" r="31">
      <c t="s" s="4" r="A31">
        <v>57</v>
      </c>
      <c t="n" s="6" r="B31">
        <v>36334</v>
      </c>
      <c t="n" s="6" r="C31">
        <v>36334</v>
      </c>
    </row>
    <row spans="1:3" r="32">
      <c t="s" s="4" r="A32">
        <v>58</v>
      </c>
      <c t="n" s="6" r="B32">
        <v>110750</v>
      </c>
      <c t="n" s="6" r="C32">
        <v>115890</v>
      </c>
    </row>
    <row spans="1:3" r="33">
      <c t="s" s="4" r="A33">
        <v>59</v>
      </c>
      <c t="n" s="6" r="B33">
        <v>853280</v>
      </c>
      <c t="n" s="6" r="C33">
        <v>843955</v>
      </c>
    </row>
    <row spans="1:3" r="34">
      <c t="s" s="4" r="A34">
        <v>60</v>
      </c>
      <c t="n" s="6" r="B34">
        <v>-144080</v>
      </c>
      <c t="n" s="6" r="C34">
        <v>-150326</v>
      </c>
    </row>
    <row spans="1:3" r="35">
      <c t="s" s="4" r="A35">
        <v>61</v>
      </c>
      <c t="n" s="6" r="B35">
        <v>-113666</v>
      </c>
      <c t="n" s="6" r="C35">
        <v>-115033</v>
      </c>
    </row>
    <row spans="1:3" r="36">
      <c t="s" s="4" r="A36">
        <v>62</v>
      </c>
      <c t="n" s="6" r="B36">
        <v>742618</v>
      </c>
      <c t="n" s="6" r="C36">
        <v>730820</v>
      </c>
    </row>
    <row spans="1:3" r="37">
      <c t="s" s="4" r="A37">
        <v>63</v>
      </c>
      <c t="n" s="6" r="B37">
        <v>1536</v>
      </c>
      <c t="n" s="6" r="C37">
        <v>3226</v>
      </c>
    </row>
    <row spans="1:3" r="38">
      <c t="s" s="4" r="A38">
        <v>64</v>
      </c>
      <c t="n" s="6" r="B38">
        <v>744154</v>
      </c>
      <c t="n" s="6" r="C38">
        <v>734046</v>
      </c>
    </row>
    <row spans="1:3" r="39">
      <c t="s" s="4" r="A39">
        <v>65</v>
      </c>
      <c t="n" s="7" r="B39">
        <v>2143901</v>
      </c>
      <c t="n" s="7" r="C39">
        <v>21630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4</v>
      </c>
      <c t="s" s="2" r="B1">
        <v>1</v>
      </c>
    </row>
    <row spans="1:2" r="2">
      <c t="s" s="2" r="B2">
        <v>27</v>
      </c>
    </row>
    <row spans="1:2" r="3">
      <c t="s" s="3" r="A3">
        <v>195</v>
      </c>
    </row>
    <row spans="1:2" r="4">
      <c t="s" s="4" r="A4">
        <v>194</v>
      </c>
      <c t="s" s="4" r="B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39"/>
  </cols>
  <sheetData>
    <row spans="1:2" r="1">
      <c t="s" s="1" r="A1">
        <v>197</v>
      </c>
      <c t="s" s="2" r="B1">
        <v>1</v>
      </c>
    </row>
    <row spans="1:2" r="2">
      <c t="s" s="2" r="B2">
        <v>27</v>
      </c>
    </row>
    <row spans="1:2" r="3">
      <c t="s" s="3" r="A3">
        <v>198</v>
      </c>
    </row>
    <row spans="1:2" r="4">
      <c t="s" s="4" r="A4">
        <v>197</v>
      </c>
      <c t="s" s="4" r="B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7</v>
      </c>
    </row>
    <row spans="1:2" r="3">
      <c t="s" s="3" r="A3">
        <v>163</v>
      </c>
    </row>
    <row spans="1:2" r="4">
      <c t="s" s="4" r="A4">
        <v>201</v>
      </c>
      <c t="s" s="4" r="B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03</v>
      </c>
      <c t="s" s="2" r="B1">
        <v>1</v>
      </c>
    </row>
    <row spans="1:2" r="2">
      <c t="s" s="2" r="B2">
        <v>27</v>
      </c>
    </row>
    <row spans="1:2" r="3">
      <c t="s" s="3" r="A3">
        <v>166</v>
      </c>
    </row>
    <row spans="1:2" r="4">
      <c t="s" s="4" r="A4">
        <v>204</v>
      </c>
      <c t="s" s="4" r="B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06</v>
      </c>
      <c t="s" s="2" r="B1">
        <v>1</v>
      </c>
    </row>
    <row spans="1:2" r="2">
      <c t="s" s="2" r="B2">
        <v>27</v>
      </c>
    </row>
    <row spans="1:2" r="3">
      <c t="s" s="3" r="A3">
        <v>168</v>
      </c>
    </row>
    <row spans="1:2" r="4">
      <c t="s" s="4" r="A4">
        <v>32</v>
      </c>
      <c t="s" s="4" r="B4">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t="s" s="1" r="A1">
        <v>208</v>
      </c>
      <c t="s" s="2" r="B1">
        <v>1</v>
      </c>
    </row>
    <row spans="1:2" r="2">
      <c t="s" s="2" r="B2">
        <v>27</v>
      </c>
    </row>
    <row spans="1:2" r="3">
      <c t="s" s="3" r="A3">
        <v>171</v>
      </c>
    </row>
    <row spans="1:2" r="4">
      <c t="s" s="4" r="A4">
        <v>209</v>
      </c>
      <c t="s" s="4" r="B4">
        <v>210</v>
      </c>
    </row>
    <row spans="1:2" r="5">
      <c t="s" s="4" r="A5">
        <v>211</v>
      </c>
      <c t="s" s="4" r="B5">
        <v>212</v>
      </c>
    </row>
    <row spans="1:2" r="6">
      <c t="s" s="4" r="A6">
        <v>213</v>
      </c>
      <c t="s" s="4" r="B6">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2"/>
    <col customWidth="1" max="2" min="2" width="80"/>
  </cols>
  <sheetData>
    <row spans="1:2" r="1">
      <c t="s" s="1" r="A1">
        <v>215</v>
      </c>
      <c t="s" s="2" r="B1">
        <v>1</v>
      </c>
    </row>
    <row spans="1:2" r="2">
      <c t="s" s="2" r="B2">
        <v>27</v>
      </c>
    </row>
    <row spans="1:2" r="3">
      <c t="s" s="3" r="A3">
        <v>174</v>
      </c>
    </row>
    <row spans="1:2" r="4">
      <c t="s" s="4" r="A4">
        <v>216</v>
      </c>
      <c t="s" s="4" r="B4">
        <v>217</v>
      </c>
    </row>
    <row spans="1:2" r="5">
      <c t="s" s="4" r="A5">
        <v>218</v>
      </c>
      <c t="s" s="4" r="B5">
        <v>219</v>
      </c>
    </row>
    <row spans="1:2" r="6">
      <c t="s" s="4" r="A6">
        <v>220</v>
      </c>
      <c t="s" s="4" r="B6">
        <v>221</v>
      </c>
    </row>
    <row spans="1:2" r="7">
      <c t="s" s="4" r="A7">
        <v>222</v>
      </c>
      <c t="s" s="4" r="B7">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4</v>
      </c>
      <c t="s" s="2" r="B1">
        <v>1</v>
      </c>
    </row>
    <row spans="1:2" r="2">
      <c t="s" s="2" r="B2">
        <v>27</v>
      </c>
    </row>
    <row spans="1:2" r="3">
      <c t="s" s="3" r="A3">
        <v>177</v>
      </c>
    </row>
    <row spans="1:2" r="4">
      <c t="s" s="4" r="A4">
        <v>225</v>
      </c>
      <c t="s" s="4" r="B4">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227</v>
      </c>
      <c t="s" s="2" r="B1">
        <v>1</v>
      </c>
    </row>
    <row spans="1:2" r="2">
      <c t="s" s="2" r="B2">
        <v>27</v>
      </c>
    </row>
    <row spans="1:2" r="3">
      <c t="s" s="3" r="A3">
        <v>180</v>
      </c>
    </row>
    <row spans="1:2" r="4">
      <c t="s" s="4" r="A4">
        <v>228</v>
      </c>
      <c t="s" s="4" r="B4">
        <v>229</v>
      </c>
    </row>
    <row spans="1:2" r="5">
      <c t="s" s="4" r="A5">
        <v>230</v>
      </c>
      <c t="s" s="4" r="B5">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232</v>
      </c>
      <c t="s" s="2" r="B1">
        <v>1</v>
      </c>
    </row>
    <row spans="1:2" r="2">
      <c t="s" s="2" r="B2">
        <v>27</v>
      </c>
    </row>
    <row spans="1:2" r="3">
      <c t="s" s="3" r="A3">
        <v>183</v>
      </c>
    </row>
    <row spans="1:2" r="4">
      <c t="s" s="4" r="A4">
        <v>233</v>
      </c>
      <c t="s" s="4" r="B4">
        <v>234</v>
      </c>
    </row>
    <row spans="1:2" r="5">
      <c t="s" s="4" r="A5">
        <v>235</v>
      </c>
      <c t="s" s="4" r="B5">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66</v>
      </c>
      <c t="s" s="2" r="B1">
        <v>67</v>
      </c>
      <c t="s" s="2" r="D1">
        <v>1</v>
      </c>
    </row>
    <row spans="1:5" r="2">
      <c t="s" s="2" r="B2">
        <v>27</v>
      </c>
      <c t="s" s="2" r="C2">
        <v>68</v>
      </c>
      <c t="s" s="2" r="D2">
        <v>27</v>
      </c>
      <c t="s" s="2" r="E2">
        <v>68</v>
      </c>
    </row>
    <row spans="1:5" r="3">
      <c t="s" s="3" r="A3">
        <v>69</v>
      </c>
    </row>
    <row spans="1:5" r="4">
      <c t="s" s="4" r="A4">
        <v>70</v>
      </c>
      <c t="n" s="7" r="B4">
        <v>367176</v>
      </c>
      <c t="n" s="7" r="C4">
        <v>349394</v>
      </c>
      <c t="n" s="7" r="D4">
        <v>721408</v>
      </c>
      <c t="n" s="7" r="E4">
        <v>692978</v>
      </c>
    </row>
    <row spans="1:5" r="5">
      <c t="s" s="4" r="A5">
        <v>71</v>
      </c>
      <c t="n" s="6" r="B5">
        <v>-229416</v>
      </c>
      <c t="n" s="6" r="C5">
        <v>-221699</v>
      </c>
      <c t="n" s="6" r="D5">
        <v>-457081</v>
      </c>
      <c t="n" s="6" r="E5">
        <v>-440613</v>
      </c>
    </row>
    <row spans="1:5" r="6">
      <c t="s" s="4" r="A6">
        <v>72</v>
      </c>
      <c t="n" s="6" r="B6">
        <v>137760</v>
      </c>
      <c t="n" s="6" r="C6">
        <v>127695</v>
      </c>
      <c t="n" s="6" r="D6">
        <v>264327</v>
      </c>
      <c t="n" s="6" r="E6">
        <v>252365</v>
      </c>
    </row>
    <row spans="1:5" r="7">
      <c t="s" s="4" r="A7">
        <v>73</v>
      </c>
      <c t="n" s="6" r="B7">
        <v>-111325</v>
      </c>
      <c t="n" s="6" r="C7">
        <v>-108420</v>
      </c>
      <c t="n" s="6" r="D7">
        <v>-225854</v>
      </c>
      <c t="n" s="6" r="E7">
        <v>-207505</v>
      </c>
    </row>
    <row spans="1:5" r="8">
      <c t="s" s="4" r="A8">
        <v>74</v>
      </c>
      <c t="n" s="6" r="B8">
        <v>26435</v>
      </c>
      <c t="n" s="6" r="C8">
        <v>19275</v>
      </c>
      <c t="n" s="6" r="D8">
        <v>38473</v>
      </c>
      <c t="n" s="6" r="E8">
        <v>44860</v>
      </c>
    </row>
    <row spans="1:5" r="9">
      <c t="s" s="4" r="A9">
        <v>75</v>
      </c>
      <c t="n" s="6" r="B9">
        <v>235</v>
      </c>
      <c t="n" s="6" r="C9">
        <v>702</v>
      </c>
      <c t="n" s="6" r="D9">
        <v>936</v>
      </c>
      <c t="n" s="6" r="E9">
        <v>973</v>
      </c>
    </row>
    <row spans="1:5" r="10">
      <c t="s" s="4" r="A10">
        <v>76</v>
      </c>
      <c t="n" s="6" r="B10">
        <v>-6049</v>
      </c>
      <c t="n" s="6" r="C10">
        <v>-4934</v>
      </c>
      <c t="n" s="6" r="D10">
        <v>-11889</v>
      </c>
      <c t="n" s="6" r="E10">
        <v>-10267</v>
      </c>
    </row>
    <row spans="1:5" r="11">
      <c t="s" s="4" r="A11">
        <v>77</v>
      </c>
      <c t="n" s="6" r="B11">
        <v>-192</v>
      </c>
      <c t="n" s="6" r="C11">
        <v>-2121</v>
      </c>
      <c t="n" s="6" r="D11">
        <v>-1066</v>
      </c>
      <c t="n" s="6" r="E11">
        <v>-3425</v>
      </c>
    </row>
    <row spans="1:5" r="12">
      <c t="s" s="4" r="A12">
        <v>78</v>
      </c>
      <c t="n" s="6" r="B12">
        <v>20429</v>
      </c>
      <c t="n" s="6" r="C12">
        <v>12922</v>
      </c>
      <c t="n" s="6" r="D12">
        <v>26454</v>
      </c>
      <c t="n" s="6" r="E12">
        <v>32141</v>
      </c>
    </row>
    <row spans="1:5" r="13">
      <c t="s" s="4" r="A13">
        <v>79</v>
      </c>
      <c t="n" s="6" r="B13">
        <v>-6163</v>
      </c>
      <c t="n" s="6" r="C13">
        <v>-4095</v>
      </c>
      <c t="n" s="6" r="D13">
        <v>-7685</v>
      </c>
      <c t="n" s="6" r="E13">
        <v>-9069</v>
      </c>
    </row>
    <row spans="1:5" r="14">
      <c t="s" s="4" r="A14">
        <v>80</v>
      </c>
      <c t="n" s="6" r="B14">
        <v>14266</v>
      </c>
      <c t="n" s="6" r="C14">
        <v>8827</v>
      </c>
      <c t="n" s="6" r="D14">
        <v>18769</v>
      </c>
      <c t="n" s="6" r="E14">
        <v>23072</v>
      </c>
    </row>
    <row spans="1:5" r="15">
      <c t="s" s="4" r="A15">
        <v>81</v>
      </c>
      <c t="n" s="6" r="B15">
        <v>91</v>
      </c>
      <c t="n" s="6" r="C15">
        <v>148</v>
      </c>
      <c t="n" s="6" r="D15">
        <v>202</v>
      </c>
      <c t="n" s="6" r="E15">
        <v>263</v>
      </c>
    </row>
    <row spans="1:5" r="16">
      <c t="s" s="4" r="A16">
        <v>82</v>
      </c>
      <c t="n" s="7" r="B16">
        <v>14357</v>
      </c>
      <c t="n" s="7" r="C16">
        <v>8975</v>
      </c>
      <c t="n" s="7" r="D16">
        <v>18971</v>
      </c>
      <c t="n" s="7" r="E16">
        <v>23335</v>
      </c>
    </row>
    <row spans="1:5" r="17">
      <c t="s" s="3" r="A17">
        <v>83</v>
      </c>
    </row>
    <row spans="1:5" r="18">
      <c t="s" s="4" r="A18">
        <v>84</v>
      </c>
      <c t="n" s="8" r="B18">
        <v>0.43</v>
      </c>
      <c t="n" s="8" r="C18">
        <v>0.27</v>
      </c>
      <c t="n" s="8" r="D18">
        <v>0.58</v>
      </c>
      <c t="n" s="8" r="E18">
        <v>0.71</v>
      </c>
    </row>
    <row spans="1:5" r="19">
      <c t="s" s="4" r="A19">
        <v>85</v>
      </c>
      <c t="n" s="8" r="B19">
        <v>0.43</v>
      </c>
      <c t="n" s="8" r="C19">
        <v>0.27</v>
      </c>
      <c t="n" s="8" r="D19">
        <v>0.57</v>
      </c>
      <c t="n" s="8" r="E19">
        <v>0.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7</v>
      </c>
      <c t="s" s="2" r="B1">
        <v>1</v>
      </c>
    </row>
    <row spans="1:2" r="2">
      <c t="s" s="2" r="B2">
        <v>27</v>
      </c>
    </row>
    <row spans="1:2" r="3">
      <c t="s" s="3" r="A3">
        <v>186</v>
      </c>
    </row>
    <row spans="1:2" r="4">
      <c t="s" s="4" r="A4">
        <v>238</v>
      </c>
      <c t="s" s="4" r="B4">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40</v>
      </c>
      <c t="s" s="2" r="B1">
        <v>1</v>
      </c>
    </row>
    <row spans="1:2" r="2">
      <c t="s" s="2" r="B2">
        <v>27</v>
      </c>
    </row>
    <row spans="1:2" r="3">
      <c t="s" s="3" r="A3">
        <v>189</v>
      </c>
    </row>
    <row spans="1:2" r="4">
      <c t="s" s="4" r="A4">
        <v>241</v>
      </c>
      <c t="s" s="4" r="B4">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243</v>
      </c>
      <c t="s" s="2" r="B1">
        <v>1</v>
      </c>
    </row>
    <row spans="1:2" r="2">
      <c t="s" s="2" r="B2">
        <v>27</v>
      </c>
    </row>
    <row spans="1:2" r="3">
      <c t="s" s="3" r="A3">
        <v>195</v>
      </c>
    </row>
    <row spans="1:2" r="4">
      <c t="s" s="4" r="A4">
        <v>244</v>
      </c>
      <c t="s" s="4" r="B4">
        <v>245</v>
      </c>
    </row>
    <row spans="1:2" r="5">
      <c t="s" s="4" r="A5">
        <v>246</v>
      </c>
      <c t="s" s="4" r="B5">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spans="1:6" r="1">
      <c t="s" s="1" r="A1">
        <v>248</v>
      </c>
      <c t="s" s="2" r="B1">
        <v>67</v>
      </c>
      <c t="s" s="2" r="D1">
        <v>1</v>
      </c>
    </row>
    <row spans="1:6" r="2">
      <c t="s" s="2" r="B2">
        <v>27</v>
      </c>
      <c t="s" s="2" r="C2">
        <v>68</v>
      </c>
      <c t="s" s="2" r="D2">
        <v>27</v>
      </c>
      <c t="s" s="2" r="E2">
        <v>68</v>
      </c>
      <c t="s" s="2" r="F2">
        <v>28</v>
      </c>
    </row>
    <row spans="1:6" r="3">
      <c t="s" s="3" r="A3">
        <v>163</v>
      </c>
    </row>
    <row spans="1:6" r="4">
      <c t="s" s="4" r="A4">
        <v>249</v>
      </c>
      <c t="n" s="7" r="F4">
        <v>19753</v>
      </c>
    </row>
    <row spans="1:6" r="5">
      <c t="s" s="4" r="A5">
        <v>250</v>
      </c>
      <c t="n" s="7" r="F5">
        <v>340</v>
      </c>
    </row>
    <row spans="1:6" r="6">
      <c t="s" s="3" r="A6">
        <v>251</v>
      </c>
    </row>
    <row spans="1:6" r="7">
      <c t="s" s="4" r="A7">
        <v>77</v>
      </c>
      <c t="n" s="7" r="B7">
        <v>-192</v>
      </c>
      <c t="n" s="7" r="C7">
        <v>-2121</v>
      </c>
      <c t="n" s="7" r="D7">
        <v>-1066</v>
      </c>
      <c t="n" s="7" r="E7">
        <v>-3425</v>
      </c>
    </row>
    <row spans="1:6" r="8">
      <c t="s" s="4" r="A8">
        <v>78</v>
      </c>
      <c t="n" s="6" r="B8">
        <v>20429</v>
      </c>
      <c t="n" s="6" r="C8">
        <v>12922</v>
      </c>
      <c t="n" s="6" r="D8">
        <v>26454</v>
      </c>
      <c t="n" s="6" r="E8">
        <v>32141</v>
      </c>
    </row>
    <row spans="1:6" r="9">
      <c t="s" s="4" r="A9">
        <v>79</v>
      </c>
      <c t="n" s="6" r="B9">
        <v>-6163</v>
      </c>
      <c t="n" s="6" r="C9">
        <v>-4095</v>
      </c>
      <c t="n" s="6" r="D9">
        <v>-7685</v>
      </c>
      <c t="n" s="6" r="E9">
        <v>-9069</v>
      </c>
    </row>
    <row spans="1:6" r="10">
      <c t="s" s="4" r="A10">
        <v>80</v>
      </c>
      <c t="n" s="6" r="B10">
        <v>14266</v>
      </c>
      <c t="n" s="6" r="C10">
        <v>8827</v>
      </c>
      <c t="n" s="6" r="D10">
        <v>18769</v>
      </c>
      <c t="n" s="6" r="E10">
        <v>23072</v>
      </c>
    </row>
    <row spans="1:6" r="11">
      <c t="s" s="4" r="A11">
        <v>82</v>
      </c>
      <c t="n" s="6" r="B11">
        <v>14357</v>
      </c>
      <c t="n" s="6" r="C11">
        <v>8975</v>
      </c>
      <c t="n" s="6" r="D11">
        <v>18971</v>
      </c>
      <c t="n" s="6" r="E11">
        <v>23335</v>
      </c>
    </row>
    <row spans="1:6" r="12">
      <c t="s" s="4" r="A12">
        <v>252</v>
      </c>
      <c t="n" s="7" r="B12">
        <v>27896</v>
      </c>
      <c t="n" s="7" r="C12">
        <v>-33053</v>
      </c>
      <c t="n" s="7" r="D12">
        <v>24961</v>
      </c>
      <c t="n" s="7" r="E12">
        <v>-44986</v>
      </c>
    </row>
    <row spans="1:6" r="13">
      <c t="s" s="3" r="A13">
        <v>253</v>
      </c>
    </row>
    <row spans="1:6" r="14">
      <c t="s" s="4" r="A14">
        <v>84</v>
      </c>
      <c t="n" s="8" r="B14">
        <v>0.43</v>
      </c>
      <c t="n" s="8" r="C14">
        <v>0.27</v>
      </c>
      <c t="n" s="8" r="D14">
        <v>0.58</v>
      </c>
      <c t="n" s="8" r="E14">
        <v>0.71</v>
      </c>
    </row>
    <row spans="1:6" r="15">
      <c t="s" s="4" r="A15">
        <v>85</v>
      </c>
      <c t="n" s="8" r="B15">
        <v>0.43</v>
      </c>
      <c t="n" s="8" r="C15">
        <v>0.27</v>
      </c>
      <c t="n" s="8" r="D15">
        <v>0.57</v>
      </c>
      <c t="n" s="8" r="E15">
        <v>0.7</v>
      </c>
    </row>
    <row spans="1:6" r="16">
      <c t="s" s="3" r="A16">
        <v>254</v>
      </c>
    </row>
    <row spans="1:6" r="17">
      <c t="s" s="4" r="A17">
        <v>80</v>
      </c>
      <c t="n" s="7" r="B17">
        <v>14266</v>
      </c>
      <c t="n" s="7" r="C17">
        <v>8827</v>
      </c>
      <c t="n" s="7" r="D17">
        <v>18769</v>
      </c>
      <c t="n" s="7" r="E17">
        <v>23072</v>
      </c>
    </row>
    <row spans="1:6" r="18">
      <c t="s" s="4" r="A18">
        <v>137</v>
      </c>
      <c t="n" s="6" r="D18">
        <v>-6635</v>
      </c>
      <c t="n" s="6" r="E18">
        <v>9615</v>
      </c>
    </row>
    <row spans="1:6" r="19">
      <c t="s" s="4" r="A19">
        <v>142</v>
      </c>
      <c t="n" s="6" r="D19">
        <v>51891</v>
      </c>
      <c t="n" s="6" r="E19">
        <v>52364</v>
      </c>
    </row>
    <row spans="1:6" r="20">
      <c t="s" s="4" r="A20">
        <v>158</v>
      </c>
      <c t="n" s="7" r="D20">
        <v>-12864</v>
      </c>
      <c t="n" s="6" r="E20">
        <v>-14281</v>
      </c>
    </row>
    <row spans="1:6" r="21">
      <c t="s" s="4" r="A21">
        <v>255</v>
      </c>
    </row>
    <row spans="1:6" r="22">
      <c t="s" s="3" r="A22">
        <v>251</v>
      </c>
    </row>
    <row spans="1:6" r="23">
      <c t="s" s="4" r="A23">
        <v>77</v>
      </c>
      <c t="n" s="6" r="C23">
        <v>-1238</v>
      </c>
      <c t="n" s="6" r="E23">
        <v>-1673</v>
      </c>
    </row>
    <row spans="1:6" r="24">
      <c t="s" s="4" r="A24">
        <v>78</v>
      </c>
      <c t="n" s="6" r="C24">
        <v>13805</v>
      </c>
      <c t="n" s="6" r="E24">
        <v>33893</v>
      </c>
    </row>
    <row spans="1:6" r="25">
      <c t="s" s="4" r="A25">
        <v>79</v>
      </c>
      <c t="n" s="6" r="C25">
        <v>-4377</v>
      </c>
      <c t="n" s="6" r="E25">
        <v>-9629</v>
      </c>
    </row>
    <row spans="1:6" r="26">
      <c t="s" s="4" r="A26">
        <v>80</v>
      </c>
      <c t="n" s="6" r="C26">
        <v>9428</v>
      </c>
      <c t="n" s="6" r="E26">
        <v>24264</v>
      </c>
    </row>
    <row spans="1:6" r="27">
      <c t="s" s="4" r="A27">
        <v>82</v>
      </c>
      <c t="n" s="6" r="C27">
        <v>9576</v>
      </c>
      <c t="n" s="6" r="E27">
        <v>24527</v>
      </c>
    </row>
    <row spans="1:6" r="28">
      <c t="s" s="4" r="A28">
        <v>252</v>
      </c>
      <c t="n" s="7" r="C28">
        <v>-32452</v>
      </c>
      <c t="n" s="7" r="E28">
        <v>-43794</v>
      </c>
    </row>
    <row spans="1:6" r="29">
      <c t="s" s="3" r="A29">
        <v>253</v>
      </c>
    </row>
    <row spans="1:6" r="30">
      <c t="s" s="4" r="A30">
        <v>84</v>
      </c>
      <c t="n" s="8" r="C30">
        <v>0.29</v>
      </c>
      <c t="n" s="8" r="E30">
        <v>0.74</v>
      </c>
    </row>
    <row spans="1:6" r="31">
      <c t="s" s="4" r="A31">
        <v>85</v>
      </c>
      <c t="n" s="8" r="C31">
        <v>0.29</v>
      </c>
      <c t="n" s="8" r="E31">
        <v>0.74</v>
      </c>
    </row>
    <row spans="1:6" r="32">
      <c t="s" s="3" r="A32">
        <v>254</v>
      </c>
    </row>
    <row spans="1:6" r="33">
      <c t="s" s="4" r="A33">
        <v>80</v>
      </c>
      <c t="n" s="7" r="C33">
        <v>9428</v>
      </c>
      <c t="n" s="7" r="E33">
        <v>24264</v>
      </c>
    </row>
    <row spans="1:6" r="34">
      <c t="s" s="4" r="A34">
        <v>137</v>
      </c>
      <c t="n" s="6" r="E34">
        <v>10175</v>
      </c>
    </row>
    <row spans="1:6" r="35">
      <c t="s" s="4" r="A35">
        <v>142</v>
      </c>
      <c t="n" s="6" r="E35">
        <v>54116</v>
      </c>
    </row>
    <row spans="1:6" r="36">
      <c t="s" s="4" r="A36">
        <v>158</v>
      </c>
      <c t="n" s="6" r="E36">
        <v>-12529</v>
      </c>
    </row>
    <row spans="1:6" r="37">
      <c t="s" s="4" r="A37">
        <v>256</v>
      </c>
    </row>
    <row spans="1:6" r="38">
      <c t="s" s="3" r="A38">
        <v>251</v>
      </c>
    </row>
    <row spans="1:6" r="39">
      <c t="s" s="4" r="A39">
        <v>77</v>
      </c>
      <c t="n" s="6" r="C39">
        <v>-883</v>
      </c>
      <c t="n" s="6" r="E39">
        <v>-1752</v>
      </c>
    </row>
    <row spans="1:6" r="40">
      <c t="s" s="4" r="A40">
        <v>78</v>
      </c>
      <c t="n" s="6" r="C40">
        <v>-883</v>
      </c>
      <c t="n" s="6" r="E40">
        <v>-1752</v>
      </c>
    </row>
    <row spans="1:6" r="41">
      <c t="s" s="4" r="A41">
        <v>79</v>
      </c>
      <c t="n" s="6" r="C41">
        <v>282</v>
      </c>
      <c t="n" s="6" r="E41">
        <v>560</v>
      </c>
    </row>
    <row spans="1:6" r="42">
      <c t="s" s="4" r="A42">
        <v>80</v>
      </c>
      <c t="n" s="6" r="C42">
        <v>-601</v>
      </c>
      <c t="n" s="6" r="E42">
        <v>-1192</v>
      </c>
    </row>
    <row spans="1:6" r="43">
      <c t="s" s="4" r="A43">
        <v>82</v>
      </c>
      <c t="n" s="6" r="C43">
        <v>-601</v>
      </c>
      <c t="n" s="6" r="E43">
        <v>-1192</v>
      </c>
    </row>
    <row spans="1:6" r="44">
      <c t="s" s="4" r="A44">
        <v>252</v>
      </c>
      <c t="n" s="7" r="C44">
        <v>-601</v>
      </c>
      <c t="n" s="7" r="E44">
        <v>-1192</v>
      </c>
    </row>
    <row spans="1:6" r="45">
      <c t="s" s="3" r="A45">
        <v>253</v>
      </c>
    </row>
    <row spans="1:6" r="46">
      <c t="s" s="4" r="A46">
        <v>84</v>
      </c>
      <c t="n" s="8" r="C46">
        <v>-0.02</v>
      </c>
      <c t="n" s="8" r="E46">
        <v>-0.03</v>
      </c>
    </row>
    <row spans="1:6" r="47">
      <c t="s" s="4" r="A47">
        <v>85</v>
      </c>
      <c t="n" s="8" r="C47">
        <v>-0.02</v>
      </c>
      <c t="n" s="8" r="E47">
        <v>-0.04</v>
      </c>
    </row>
    <row spans="1:6" r="48">
      <c t="s" s="3" r="A48">
        <v>254</v>
      </c>
    </row>
    <row spans="1:6" r="49">
      <c t="s" s="4" r="A49">
        <v>80</v>
      </c>
      <c t="n" s="7" r="C49">
        <v>-601</v>
      </c>
      <c t="n" s="7" r="E49">
        <v>-1192</v>
      </c>
    </row>
    <row spans="1:6" r="50">
      <c t="s" s="4" r="A50">
        <v>137</v>
      </c>
      <c t="n" s="6" r="E50">
        <v>-560</v>
      </c>
    </row>
    <row spans="1:6" r="51">
      <c t="s" s="4" r="A51">
        <v>142</v>
      </c>
      <c t="n" s="6" r="E51">
        <v>-1752</v>
      </c>
    </row>
    <row spans="1:6" r="52">
      <c t="s" s="4" r="A52">
        <v>158</v>
      </c>
      <c t="n" s="7" r="E52">
        <v>-175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57</v>
      </c>
      <c t="s" s="2" r="C1">
        <v>27</v>
      </c>
      <c t="s" s="2" r="D1">
        <v>28</v>
      </c>
    </row>
    <row spans="1:4" r="2">
      <c t="s" s="3" r="A2">
        <v>258</v>
      </c>
    </row>
    <row spans="1:4" r="3">
      <c t="s" s="4" r="A3">
        <v>259</v>
      </c>
      <c t="s" s="4" r="B3">
        <v>260</v>
      </c>
      <c t="n" s="7" r="C3">
        <v>152</v>
      </c>
      <c t="n" s="7" r="D3">
        <v>0</v>
      </c>
    </row>
    <row spans="1:4" r="4">
      <c t="s" s="4" r="A4">
        <v>261</v>
      </c>
      <c t="n" s="6" r="C4">
        <v>19001</v>
      </c>
      <c t="n" s="6" r="D4">
        <v>18444</v>
      </c>
    </row>
    <row spans="1:4" r="5">
      <c t="s" s="4" r="A5">
        <v>262</v>
      </c>
      <c t="n" s="6" r="C5">
        <v>19153</v>
      </c>
      <c t="n" s="6" r="D5">
        <v>18444</v>
      </c>
    </row>
    <row spans="1:4" r="6">
      <c t="s" s="3" r="A6">
        <v>263</v>
      </c>
    </row>
    <row spans="1:4" r="7">
      <c t="s" s="4" r="A7">
        <v>259</v>
      </c>
      <c t="s" s="4" r="B7">
        <v>260</v>
      </c>
      <c t="n" s="6" r="C7">
        <v>5898</v>
      </c>
      <c t="n" s="6" r="D7">
        <v>3686</v>
      </c>
    </row>
    <row spans="1:4" r="8">
      <c t="s" s="4" r="A8">
        <v>264</v>
      </c>
      <c t="n" s="6" r="C8">
        <v>5898</v>
      </c>
      <c t="n" s="6" r="D8">
        <v>3686</v>
      </c>
    </row>
    <row spans="1:4" r="9">
      <c t="s" s="4" r="A9">
        <v>265</v>
      </c>
    </row>
    <row spans="1:4" r="10">
      <c t="s" s="3" r="A10">
        <v>258</v>
      </c>
    </row>
    <row spans="1:4" r="11">
      <c t="s" s="4" r="A11">
        <v>259</v>
      </c>
      <c t="s" s="4" r="B11">
        <v>260</v>
      </c>
      <c t="n" s="6" r="C11">
        <v>0</v>
      </c>
      <c t="n" s="6" r="D11">
        <v>0</v>
      </c>
    </row>
    <row spans="1:4" r="12">
      <c t="s" s="4" r="A12">
        <v>261</v>
      </c>
      <c t="n" s="6" r="C12">
        <v>19001</v>
      </c>
      <c t="n" s="6" r="D12">
        <v>18444</v>
      </c>
    </row>
    <row spans="1:4" r="13">
      <c t="s" s="4" r="A13">
        <v>262</v>
      </c>
      <c t="n" s="6" r="C13">
        <v>19001</v>
      </c>
      <c t="n" s="6" r="D13">
        <v>18444</v>
      </c>
    </row>
    <row spans="1:4" r="14">
      <c t="s" s="3" r="A14">
        <v>263</v>
      </c>
    </row>
    <row spans="1:4" r="15">
      <c t="s" s="4" r="A15">
        <v>259</v>
      </c>
      <c t="s" s="4" r="B15">
        <v>260</v>
      </c>
      <c t="n" s="6" r="C15">
        <v>0</v>
      </c>
      <c t="n" s="6" r="D15">
        <v>0</v>
      </c>
    </row>
    <row spans="1:4" r="16">
      <c t="s" s="4" r="A16">
        <v>264</v>
      </c>
      <c t="n" s="6" r="C16">
        <v>0</v>
      </c>
      <c t="n" s="6" r="D16">
        <v>0</v>
      </c>
    </row>
    <row spans="1:4" r="17">
      <c t="s" s="4" r="A17">
        <v>266</v>
      </c>
    </row>
    <row spans="1:4" r="18">
      <c t="s" s="3" r="A18">
        <v>258</v>
      </c>
    </row>
    <row spans="1:4" r="19">
      <c t="s" s="4" r="A19">
        <v>259</v>
      </c>
      <c t="s" s="4" r="B19">
        <v>260</v>
      </c>
      <c t="n" s="6" r="C19">
        <v>152</v>
      </c>
      <c t="n" s="6" r="D19">
        <v>0</v>
      </c>
    </row>
    <row spans="1:4" r="20">
      <c t="s" s="4" r="A20">
        <v>261</v>
      </c>
      <c t="n" s="6" r="C20">
        <v>0</v>
      </c>
      <c t="n" s="6" r="D20">
        <v>0</v>
      </c>
    </row>
    <row spans="1:4" r="21">
      <c t="s" s="4" r="A21">
        <v>262</v>
      </c>
      <c t="n" s="6" r="C21">
        <v>152</v>
      </c>
      <c t="n" s="6" r="D21">
        <v>0</v>
      </c>
    </row>
    <row spans="1:4" r="22">
      <c t="s" s="3" r="A22">
        <v>263</v>
      </c>
    </row>
    <row spans="1:4" r="23">
      <c t="s" s="4" r="A23">
        <v>259</v>
      </c>
      <c t="s" s="4" r="B23">
        <v>260</v>
      </c>
      <c t="n" s="6" r="C23">
        <v>5898</v>
      </c>
      <c t="n" s="6" r="D23">
        <v>3686</v>
      </c>
    </row>
    <row spans="1:4" r="24">
      <c t="s" s="4" r="A24">
        <v>264</v>
      </c>
      <c t="n" s="6" r="C24">
        <v>5898</v>
      </c>
      <c t="n" s="6" r="D24">
        <v>3686</v>
      </c>
    </row>
    <row spans="1:4" r="25">
      <c t="s" s="4" r="A25">
        <v>267</v>
      </c>
    </row>
    <row spans="1:4" r="26">
      <c t="s" s="3" r="A26">
        <v>258</v>
      </c>
    </row>
    <row spans="1:4" r="27">
      <c t="s" s="4" r="A27">
        <v>259</v>
      </c>
      <c t="s" s="4" r="B27">
        <v>260</v>
      </c>
      <c t="n" s="6" r="C27">
        <v>0</v>
      </c>
      <c t="n" s="6" r="D27">
        <v>0</v>
      </c>
    </row>
    <row spans="1:4" r="28">
      <c t="s" s="4" r="A28">
        <v>261</v>
      </c>
      <c t="n" s="6" r="C28">
        <v>0</v>
      </c>
      <c t="n" s="6" r="D28">
        <v>0</v>
      </c>
    </row>
    <row spans="1:4" r="29">
      <c t="s" s="4" r="A29">
        <v>262</v>
      </c>
      <c t="n" s="6" r="C29">
        <v>0</v>
      </c>
      <c t="n" s="6" r="D29">
        <v>0</v>
      </c>
    </row>
    <row spans="1:4" r="30">
      <c t="s" s="3" r="A30">
        <v>263</v>
      </c>
    </row>
    <row spans="1:4" r="31">
      <c t="s" s="4" r="A31">
        <v>259</v>
      </c>
      <c t="s" s="4" r="B31">
        <v>260</v>
      </c>
      <c t="n" s="6" r="C31">
        <v>0</v>
      </c>
      <c t="n" s="6" r="D31">
        <v>0</v>
      </c>
    </row>
    <row spans="1:4" r="32">
      <c t="s" s="4" r="A32">
        <v>264</v>
      </c>
      <c t="n" s="7" r="C32">
        <v>0</v>
      </c>
      <c t="n" s="7" r="D32">
        <v>0</v>
      </c>
    </row>
    <row spans="1:4" r="33">
      <c t="n" r="A33"/>
    </row>
    <row spans="1:4" r="34">
      <c t="s" s="4" r="A34">
        <v>260</v>
      </c>
      <c t="s" s="4" r="B34">
        <v>268</v>
      </c>
    </row>
  </sheetData>
  <mergeCells count="3">
    <mergeCell ref="A1:B1"/>
    <mergeCell ref="A33:C33"/>
    <mergeCell ref="B34:C34"/>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69</v>
      </c>
      <c t="s" s="2" r="B1">
        <v>27</v>
      </c>
      <c t="s" s="2" r="C1">
        <v>28</v>
      </c>
    </row>
    <row spans="1:3" r="2">
      <c t="s" s="3" r="A2">
        <v>270</v>
      </c>
    </row>
    <row spans="1:3" r="3">
      <c t="s" s="4" r="A3">
        <v>271</v>
      </c>
      <c t="n" s="7" r="B3">
        <v>48599</v>
      </c>
      <c t="n" s="7" r="C3">
        <v>48636</v>
      </c>
    </row>
    <row spans="1:3" r="4">
      <c t="s" s="4" r="A4">
        <v>272</v>
      </c>
      <c t="n" s="6" r="B4">
        <v>37330</v>
      </c>
      <c t="n" s="6" r="C4">
        <v>32567</v>
      </c>
    </row>
    <row spans="1:3" r="5">
      <c t="s" s="4" r="A5">
        <v>273</v>
      </c>
      <c t="n" s="6" r="B5">
        <v>83375</v>
      </c>
      <c t="n" s="6" r="C5">
        <v>90220</v>
      </c>
    </row>
    <row spans="1:3" r="6">
      <c t="s" s="4" r="A6">
        <v>32</v>
      </c>
      <c t="n" s="7" r="B6">
        <v>169304</v>
      </c>
      <c t="n" s="7" r="C6">
        <v>17142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82"/>
  <sheetViews>
    <sheetView workbookViewId="0">
      <selection activeCell="A1" sqref="A1"/>
    </sheetView>
  </sheetViews>
  <sheetFormatPr baseColWidth="10" defaultRowHeight="15"/>
  <cols>
    <col customWidth="1" max="1" min="1" width="80"/>
    <col customWidth="1" max="2" min="2" width="21"/>
    <col customWidth="1" max="3" min="3" width="34"/>
    <col customWidth="1" max="4" min="4" width="34"/>
    <col customWidth="1" max="5" min="5" width="21"/>
    <col customWidth="1" max="6" min="6" width="21"/>
    <col customWidth="1" max="7" min="7" width="14"/>
  </cols>
  <sheetData>
    <row spans="1:7" r="1">
      <c t="s" s="1" r="A1">
        <v>274</v>
      </c>
      <c t="s" s="2" r="B1">
        <v>275</v>
      </c>
      <c t="s" s="2" r="C1">
        <v>276</v>
      </c>
      <c t="s" s="2" r="D1">
        <v>277</v>
      </c>
      <c t="s" s="2" r="E1">
        <v>278</v>
      </c>
      <c t="s" s="2" r="F1">
        <v>279</v>
      </c>
      <c t="s" s="2" r="G1">
        <v>68</v>
      </c>
    </row>
    <row spans="1:7" r="2">
      <c t="s" s="3" r="A2">
        <v>280</v>
      </c>
    </row>
    <row spans="1:7" r="3">
      <c t="s" s="4" r="A3">
        <v>33</v>
      </c>
      <c t="n" s="7" r="C3">
        <v>76194</v>
      </c>
      <c t="n" s="7" r="E3">
        <v>77319</v>
      </c>
    </row>
    <row spans="1:7" r="4">
      <c t="s" s="4" r="A4">
        <v>281</v>
      </c>
    </row>
    <row spans="1:7" r="5">
      <c t="s" s="3" r="A5">
        <v>280</v>
      </c>
    </row>
    <row spans="1:7" r="6">
      <c t="s" s="4" r="A6">
        <v>282</v>
      </c>
      <c t="n" s="7" r="B6">
        <v>0</v>
      </c>
    </row>
    <row spans="1:7" r="7">
      <c t="s" s="4" r="A7">
        <v>283</v>
      </c>
    </row>
    <row spans="1:7" r="8">
      <c t="s" s="3" r="A8">
        <v>280</v>
      </c>
    </row>
    <row spans="1:7" r="9">
      <c t="s" s="4" r="A9">
        <v>284</v>
      </c>
      <c t="n" s="7" r="C9">
        <v>900000</v>
      </c>
    </row>
    <row spans="1:7" r="10">
      <c t="s" s="4" r="A10">
        <v>285</v>
      </c>
      <c t="s" s="4" r="C10">
        <v>286</v>
      </c>
      <c t="s" s="4" r="D10">
        <v>286</v>
      </c>
    </row>
    <row spans="1:7" r="11">
      <c t="s" s="4" r="A11">
        <v>287</v>
      </c>
      <c t="n" s="7" r="C11">
        <v>30000</v>
      </c>
    </row>
    <row spans="1:7" r="12">
      <c t="s" s="4" r="A12">
        <v>288</v>
      </c>
      <c t="n" s="7" r="C12">
        <v>859425</v>
      </c>
      <c t="n" s="6" r="E12">
        <v>857425</v>
      </c>
    </row>
    <row spans="1:7" r="13">
      <c t="s" s="4" r="A13">
        <v>289</v>
      </c>
      <c t="s" s="4" r="C13">
        <v>290</v>
      </c>
      <c t="s" s="4" r="D13">
        <v>290</v>
      </c>
      <c t="s" s="4" r="G13">
        <v>291</v>
      </c>
    </row>
    <row spans="1:7" r="14">
      <c t="s" s="4" r="A14">
        <v>292</v>
      </c>
    </row>
    <row spans="1:7" r="15">
      <c t="s" s="3" r="A15">
        <v>280</v>
      </c>
    </row>
    <row spans="1:7" r="16">
      <c t="s" s="4" r="A16">
        <v>293</v>
      </c>
      <c t="s" s="4" r="C16">
        <v>294</v>
      </c>
    </row>
    <row spans="1:7" r="17">
      <c t="s" s="4" r="A17">
        <v>295</v>
      </c>
    </row>
    <row spans="1:7" r="18">
      <c t="s" s="3" r="A18">
        <v>280</v>
      </c>
    </row>
    <row spans="1:7" r="19">
      <c t="s" s="4" r="A19">
        <v>293</v>
      </c>
      <c t="s" s="4" r="C19">
        <v>296</v>
      </c>
    </row>
    <row spans="1:7" r="20">
      <c t="s" s="4" r="A20">
        <v>297</v>
      </c>
    </row>
    <row spans="1:7" r="21">
      <c t="s" s="3" r="A21">
        <v>280</v>
      </c>
    </row>
    <row spans="1:7" r="22">
      <c t="s" s="4" r="A22">
        <v>298</v>
      </c>
      <c t="s" s="4" r="C22">
        <v>299</v>
      </c>
    </row>
    <row spans="1:7" r="23">
      <c t="s" s="4" r="A23">
        <v>300</v>
      </c>
    </row>
    <row spans="1:7" r="24">
      <c t="s" s="3" r="A24">
        <v>280</v>
      </c>
    </row>
    <row spans="1:7" r="25">
      <c t="s" s="4" r="A25">
        <v>298</v>
      </c>
      <c t="s" s="4" r="C25">
        <v>301</v>
      </c>
    </row>
    <row spans="1:7" r="26">
      <c t="s" s="4" r="A26">
        <v>302</v>
      </c>
    </row>
    <row spans="1:7" r="27">
      <c t="s" s="3" r="A27">
        <v>280</v>
      </c>
    </row>
    <row spans="1:7" r="28">
      <c t="s" s="4" r="A28">
        <v>284</v>
      </c>
      <c t="n" s="7" r="C28">
        <v>39744</v>
      </c>
      <c t="n" s="9" r="D28">
        <v>35000000</v>
      </c>
    </row>
    <row spans="1:7" r="29">
      <c t="s" s="4" r="A29">
        <v>288</v>
      </c>
      <c t="n" s="7" r="C29">
        <v>10773</v>
      </c>
      <c t="n" s="9" r="D29">
        <v>9500000</v>
      </c>
      <c t="n" s="6" r="E29">
        <v>26829</v>
      </c>
      <c t="n" s="9" r="F29">
        <v>23900000</v>
      </c>
    </row>
    <row spans="1:7" r="30">
      <c t="s" s="4" r="A30">
        <v>289</v>
      </c>
      <c t="s" s="4" r="C30">
        <v>303</v>
      </c>
      <c t="s" s="4" r="D30">
        <v>303</v>
      </c>
      <c t="s" s="4" r="G30">
        <v>304</v>
      </c>
    </row>
    <row spans="1:7" r="31">
      <c t="s" s="4" r="A31">
        <v>305</v>
      </c>
    </row>
    <row spans="1:7" r="32">
      <c t="s" s="3" r="A32">
        <v>280</v>
      </c>
    </row>
    <row spans="1:7" r="33">
      <c t="s" s="4" r="A33">
        <v>288</v>
      </c>
      <c t="n" s="7" r="C33">
        <v>5511</v>
      </c>
      <c t="n" s="9" r="D33">
        <v>4900000</v>
      </c>
      <c t="n" s="6" r="E33">
        <v>5166</v>
      </c>
      <c t="n" s="6" r="F33">
        <v>4600000</v>
      </c>
    </row>
    <row spans="1:7" r="34">
      <c t="s" s="4" r="A34">
        <v>306</v>
      </c>
    </row>
    <row spans="1:7" r="35">
      <c t="s" s="3" r="A35">
        <v>280</v>
      </c>
    </row>
    <row spans="1:7" r="36">
      <c t="s" s="4" r="A36">
        <v>33</v>
      </c>
      <c t="n" s="7" r="C36">
        <v>12925</v>
      </c>
    </row>
    <row spans="1:7" r="37">
      <c t="s" s="4" r="A37">
        <v>307</v>
      </c>
    </row>
    <row spans="1:7" r="38">
      <c t="s" s="3" r="A38">
        <v>280</v>
      </c>
    </row>
    <row spans="1:7" r="39">
      <c t="s" s="4" r="A39">
        <v>284</v>
      </c>
      <c t="n" s="6" r="B39">
        <v>900000</v>
      </c>
    </row>
    <row spans="1:7" r="40">
      <c t="s" s="4" r="A40">
        <v>308</v>
      </c>
      <c t="n" s="7" r="B40">
        <v>900000</v>
      </c>
    </row>
    <row spans="1:7" r="41">
      <c t="s" s="4" r="A41">
        <v>309</v>
      </c>
    </row>
    <row spans="1:7" r="42">
      <c t="s" s="3" r="A42">
        <v>280</v>
      </c>
    </row>
    <row spans="1:7" r="43">
      <c t="s" s="4" r="A43">
        <v>293</v>
      </c>
      <c t="s" s="4" r="B43">
        <v>294</v>
      </c>
    </row>
    <row spans="1:7" r="44">
      <c t="s" s="4" r="A44">
        <v>310</v>
      </c>
    </row>
    <row spans="1:7" r="45">
      <c t="s" s="3" r="A45">
        <v>280</v>
      </c>
    </row>
    <row spans="1:7" r="46">
      <c t="s" s="4" r="A46">
        <v>293</v>
      </c>
      <c t="s" s="4" r="B46">
        <v>296</v>
      </c>
    </row>
    <row spans="1:7" r="47">
      <c t="s" s="4" r="A47">
        <v>311</v>
      </c>
    </row>
    <row spans="1:7" r="48">
      <c t="s" s="3" r="A48">
        <v>280</v>
      </c>
    </row>
    <row spans="1:7" r="49">
      <c t="s" s="4" r="A49">
        <v>298</v>
      </c>
      <c t="s" s="4" r="B49">
        <v>299</v>
      </c>
    </row>
    <row spans="1:7" r="50">
      <c t="s" s="4" r="A50">
        <v>312</v>
      </c>
    </row>
    <row spans="1:7" r="51">
      <c t="s" s="3" r="A51">
        <v>280</v>
      </c>
    </row>
    <row spans="1:7" r="52">
      <c t="s" s="4" r="A52">
        <v>298</v>
      </c>
      <c t="s" s="4" r="B52">
        <v>301</v>
      </c>
    </row>
    <row spans="1:7" r="53">
      <c t="s" s="4" r="A53">
        <v>313</v>
      </c>
    </row>
    <row spans="1:7" r="54">
      <c t="s" s="3" r="A54">
        <v>280</v>
      </c>
    </row>
    <row spans="1:7" r="55">
      <c t="s" s="4" r="A55">
        <v>284</v>
      </c>
      <c t="n" s="7" r="B55">
        <v>200000</v>
      </c>
    </row>
    <row spans="1:7" r="56">
      <c t="s" s="4" r="A56">
        <v>314</v>
      </c>
      <c t="s" s="4" r="B56">
        <v>315</v>
      </c>
    </row>
    <row spans="1:7" r="57">
      <c t="s" s="4" r="A57">
        <v>316</v>
      </c>
      <c t="s" s="4" r="B57">
        <v>317</v>
      </c>
    </row>
    <row spans="1:7" r="58">
      <c t="s" s="4" r="A58">
        <v>318</v>
      </c>
      <c t="s" s="4" r="B58">
        <v>319</v>
      </c>
    </row>
    <row spans="1:7" r="59">
      <c t="s" s="4" r="A59">
        <v>320</v>
      </c>
      <c t="s" s="4" r="B59">
        <v>319</v>
      </c>
    </row>
    <row spans="1:7" r="60">
      <c t="s" s="4" r="A60">
        <v>321</v>
      </c>
      <c t="s" s="4" r="B60">
        <v>319</v>
      </c>
    </row>
    <row spans="1:7" r="61">
      <c t="s" s="4" r="A61">
        <v>322</v>
      </c>
    </row>
    <row spans="1:7" r="62">
      <c t="s" s="3" r="A62">
        <v>280</v>
      </c>
    </row>
    <row spans="1:7" r="63">
      <c t="s" s="4" r="A63">
        <v>298</v>
      </c>
      <c t="s" s="4" r="B63">
        <v>299</v>
      </c>
    </row>
    <row spans="1:7" r="64">
      <c t="s" s="4" r="A64">
        <v>323</v>
      </c>
    </row>
    <row spans="1:7" r="65">
      <c t="s" s="3" r="A65">
        <v>280</v>
      </c>
    </row>
    <row spans="1:7" r="66">
      <c t="s" s="4" r="A66">
        <v>298</v>
      </c>
      <c t="s" s="4" r="B66">
        <v>301</v>
      </c>
    </row>
    <row spans="1:7" r="67">
      <c t="s" s="4" r="A67">
        <v>324</v>
      </c>
    </row>
    <row spans="1:7" r="68">
      <c t="s" s="3" r="A68">
        <v>280</v>
      </c>
    </row>
    <row spans="1:7" r="69">
      <c t="s" s="4" r="A69">
        <v>289</v>
      </c>
      <c t="s" s="4" r="C69">
        <v>325</v>
      </c>
      <c t="s" s="4" r="D69">
        <v>325</v>
      </c>
      <c t="s" s="4" r="G69">
        <v>326</v>
      </c>
    </row>
    <row spans="1:7" r="70">
      <c t="s" s="4" r="A70">
        <v>327</v>
      </c>
    </row>
    <row spans="1:7" r="71">
      <c t="s" s="3" r="A71">
        <v>280</v>
      </c>
    </row>
    <row spans="1:7" r="72">
      <c t="s" s="4" r="A72">
        <v>284</v>
      </c>
      <c t="n" s="7" r="C72">
        <v>12866</v>
      </c>
      <c t="n" s="9" r="D72">
        <v>11300000</v>
      </c>
    </row>
    <row spans="1:7" r="73">
      <c t="s" s="4" r="A73">
        <v>288</v>
      </c>
      <c t="n" s="7" r="C73">
        <v>4953</v>
      </c>
      <c t="n" s="9" r="D73">
        <v>4200000</v>
      </c>
      <c t="n" s="6" r="E73">
        <v>4772</v>
      </c>
      <c t="n" s="6" r="F73">
        <v>4300000</v>
      </c>
    </row>
    <row spans="1:7" r="74">
      <c t="s" s="4" r="A74">
        <v>328</v>
      </c>
      <c t="n" s="6" r="C74">
        <v>4</v>
      </c>
      <c t="n" s="6" r="D74">
        <v>4</v>
      </c>
    </row>
    <row spans="1:7" r="75">
      <c t="s" s="4" r="A75">
        <v>329</v>
      </c>
    </row>
    <row spans="1:7" r="76">
      <c t="s" s="3" r="A76">
        <v>280</v>
      </c>
    </row>
    <row spans="1:7" r="77">
      <c t="s" s="4" r="A77">
        <v>288</v>
      </c>
      <c t="n" s="7" r="C77">
        <v>740</v>
      </c>
      <c t="n" s="9" r="D77">
        <v>651780</v>
      </c>
      <c t="n" s="6" r="E77">
        <v>824</v>
      </c>
      <c t="n" s="6" r="F77">
        <v>734452</v>
      </c>
    </row>
    <row spans="1:7" r="78">
      <c t="s" s="4" r="A78">
        <v>289</v>
      </c>
      <c t="s" s="4" r="C78">
        <v>330</v>
      </c>
      <c t="s" s="4" r="D78">
        <v>330</v>
      </c>
      <c t="s" s="4" r="G78">
        <v>331</v>
      </c>
    </row>
    <row spans="1:7" r="79">
      <c t="s" s="4" r="A79">
        <v>332</v>
      </c>
    </row>
    <row spans="1:7" r="80">
      <c t="s" s="3" r="A80">
        <v>280</v>
      </c>
    </row>
    <row spans="1:7" r="81">
      <c t="s" s="4" r="A81">
        <v>288</v>
      </c>
      <c t="n" s="7" r="C81">
        <v>1329</v>
      </c>
      <c t="n" s="9" r="D81">
        <v>1200000</v>
      </c>
      <c t="n" s="7" r="E81">
        <v>2110</v>
      </c>
      <c t="n" s="9" r="F81">
        <v>1900000</v>
      </c>
    </row>
    <row spans="1:7" r="82">
      <c t="s" s="4" r="A82">
        <v>289</v>
      </c>
      <c t="s" s="4" r="C82">
        <v>333</v>
      </c>
      <c t="s" s="4" r="D82">
        <v>333</v>
      </c>
      <c t="s" s="4" r="G82">
        <v>33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73"/>
    <col customWidth="1" max="2" min="2" width="17"/>
    <col customWidth="1" max="3" min="3" width="16"/>
  </cols>
  <sheetData>
    <row spans="1:3" r="1">
      <c t="s" s="1" r="A1">
        <v>335</v>
      </c>
      <c t="s" s="2" r="B1">
        <v>1</v>
      </c>
      <c t="s" s="2" r="C1">
        <v>336</v>
      </c>
    </row>
    <row spans="1:3" r="2">
      <c t="s" s="2" r="B2">
        <v>27</v>
      </c>
      <c t="s" s="2" r="C2">
        <v>28</v>
      </c>
    </row>
    <row spans="1:3" r="3">
      <c t="s" s="3" r="A3">
        <v>337</v>
      </c>
    </row>
    <row spans="1:3" r="4">
      <c t="s" s="4" r="A4">
        <v>338</v>
      </c>
      <c t="n" s="7" r="B4">
        <v>-5746</v>
      </c>
      <c t="n" s="7" r="C4">
        <v>-3686</v>
      </c>
    </row>
    <row spans="1:3" r="5">
      <c t="s" s="4" r="A5">
        <v>339</v>
      </c>
      <c t="n" s="6" r="B5">
        <v>-3505</v>
      </c>
      <c t="n" s="7" r="C5">
        <v>-2248</v>
      </c>
    </row>
    <row spans="1:3" r="6">
      <c t="s" s="4" r="A6">
        <v>340</v>
      </c>
      <c t="n" s="7" r="B6">
        <v>-878</v>
      </c>
    </row>
    <row spans="1:3" r="7">
      <c t="s" s="4" r="A7">
        <v>341</v>
      </c>
    </row>
    <row spans="1:3" r="8">
      <c t="s" s="3" r="A8">
        <v>342</v>
      </c>
    </row>
    <row spans="1:3" r="9">
      <c t="s" s="4" r="A9">
        <v>343</v>
      </c>
      <c t="n" s="10" r="B9">
        <v>2012</v>
      </c>
    </row>
    <row spans="1:3" r="10">
      <c t="s" s="4" r="A10">
        <v>344</v>
      </c>
      <c t="n" s="7" r="B10">
        <v>40000</v>
      </c>
    </row>
    <row spans="1:3" r="11">
      <c t="s" s="4" r="A11">
        <v>345</v>
      </c>
      <c t="s" s="4" r="B11">
        <v>346</v>
      </c>
    </row>
    <row spans="1:3" r="12">
      <c t="s" s="4" r="A12">
        <v>347</v>
      </c>
      <c t="s" s="4" r="B12">
        <v>286</v>
      </c>
    </row>
    <row spans="1:3" r="13">
      <c t="s" s="4" r="A13">
        <v>348</v>
      </c>
      <c t="n" s="10" r="B13">
        <v>2022</v>
      </c>
    </row>
    <row spans="1:3" r="14">
      <c t="s" s="4" r="A14">
        <v>349</v>
      </c>
    </row>
    <row spans="1:3" r="15">
      <c t="s" s="3" r="A15">
        <v>342</v>
      </c>
    </row>
    <row spans="1:3" r="16">
      <c t="s" s="4" r="A16">
        <v>343</v>
      </c>
      <c t="n" s="11" r="B16">
        <v>2012</v>
      </c>
    </row>
    <row spans="1:3" r="17">
      <c t="s" s="4" r="A17">
        <v>344</v>
      </c>
      <c t="n" s="7" r="B17">
        <v>35000</v>
      </c>
    </row>
    <row spans="1:3" r="18">
      <c t="s" s="4" r="A18">
        <v>345</v>
      </c>
      <c t="s" s="4" r="B18">
        <v>304</v>
      </c>
    </row>
    <row spans="1:3" r="19">
      <c t="s" s="4" r="A19">
        <v>347</v>
      </c>
      <c t="s" s="4" r="B19">
        <v>286</v>
      </c>
    </row>
    <row spans="1:3" r="20">
      <c t="s" s="4" r="A20">
        <v>348</v>
      </c>
      <c t="n" s="10" r="B20">
        <v>2022</v>
      </c>
    </row>
    <row spans="1:3" r="21">
      <c t="s" s="4" r="A21">
        <v>350</v>
      </c>
    </row>
    <row spans="1:3" r="22">
      <c t="s" s="3" r="A22">
        <v>342</v>
      </c>
    </row>
    <row spans="1:3" r="23">
      <c t="s" s="4" r="A23">
        <v>343</v>
      </c>
      <c t="n" s="12" r="B23">
        <v>2012</v>
      </c>
    </row>
    <row spans="1:3" r="24">
      <c t="s" s="4" r="A24">
        <v>344</v>
      </c>
      <c t="n" s="7" r="B24">
        <v>25000</v>
      </c>
    </row>
    <row spans="1:3" r="25">
      <c t="s" s="4" r="A25">
        <v>345</v>
      </c>
      <c t="s" s="4" r="B25">
        <v>351</v>
      </c>
    </row>
    <row spans="1:3" r="26">
      <c t="s" s="4" r="A26">
        <v>347</v>
      </c>
      <c t="s" s="4" r="B26">
        <v>286</v>
      </c>
    </row>
    <row spans="1:3" r="27">
      <c t="s" s="4" r="A27">
        <v>348</v>
      </c>
      <c t="n" s="13" r="B27">
        <v>2017</v>
      </c>
    </row>
    <row spans="1:3" r="28">
      <c t="s" s="4" r="A28">
        <v>352</v>
      </c>
    </row>
    <row spans="1:3" r="29">
      <c t="s" s="3" r="A29">
        <v>342</v>
      </c>
    </row>
    <row spans="1:3" r="30">
      <c t="s" s="4" r="A30">
        <v>343</v>
      </c>
      <c t="n" s="14" r="B30">
        <v>2014</v>
      </c>
    </row>
    <row spans="1:3" r="31">
      <c t="s" s="4" r="A31">
        <v>344</v>
      </c>
      <c t="n" s="7" r="B31">
        <v>25000</v>
      </c>
    </row>
    <row spans="1:3" r="32">
      <c t="s" s="4" r="A32">
        <v>345</v>
      </c>
      <c t="s" s="4" r="B32">
        <v>353</v>
      </c>
    </row>
    <row spans="1:3" r="33">
      <c t="s" s="4" r="A33">
        <v>347</v>
      </c>
      <c t="s" s="4" r="B33">
        <v>286</v>
      </c>
    </row>
    <row spans="1:3" r="34">
      <c t="s" s="4" r="A34">
        <v>348</v>
      </c>
      <c t="n" s="14" r="B34">
        <v>2018</v>
      </c>
    </row>
    <row spans="1:3" r="35">
      <c t="s" s="4" r="A35">
        <v>354</v>
      </c>
    </row>
    <row spans="1:3" r="36">
      <c t="s" s="3" r="A36">
        <v>342</v>
      </c>
    </row>
    <row spans="1:3" r="37">
      <c t="s" s="4" r="A37">
        <v>343</v>
      </c>
      <c t="n" s="15" r="B37">
        <v>2014</v>
      </c>
    </row>
    <row spans="1:3" r="38">
      <c t="s" s="4" r="A38">
        <v>344</v>
      </c>
      <c t="n" s="7" r="B38">
        <v>25000</v>
      </c>
    </row>
    <row spans="1:3" r="39">
      <c t="s" s="4" r="A39">
        <v>345</v>
      </c>
      <c t="s" s="4" r="B39">
        <v>355</v>
      </c>
    </row>
    <row spans="1:3" r="40">
      <c t="s" s="4" r="A40">
        <v>347</v>
      </c>
      <c t="s" s="4" r="B40">
        <v>286</v>
      </c>
    </row>
    <row spans="1:3" r="41">
      <c t="s" s="4" r="A41">
        <v>348</v>
      </c>
      <c t="n" s="10" r="B41">
        <v>2018</v>
      </c>
    </row>
    <row spans="1:3" r="42">
      <c t="s" s="4" r="A42">
        <v>356</v>
      </c>
    </row>
    <row spans="1:3" r="43">
      <c t="s" s="3" r="A43">
        <v>342</v>
      </c>
    </row>
    <row spans="1:3" r="44">
      <c t="s" s="4" r="A44">
        <v>343</v>
      </c>
      <c t="n" s="13" r="B44">
        <v>2015</v>
      </c>
    </row>
    <row spans="1:3" r="45">
      <c t="s" s="4" r="A45">
        <v>344</v>
      </c>
      <c t="n" s="7" r="B45">
        <v>25000</v>
      </c>
    </row>
    <row spans="1:3" r="46">
      <c t="s" s="4" r="A46">
        <v>345</v>
      </c>
      <c t="s" s="4" r="B46">
        <v>357</v>
      </c>
    </row>
    <row spans="1:3" r="47">
      <c t="s" s="4" r="A47">
        <v>347</v>
      </c>
      <c t="s" s="4" r="B47">
        <v>286</v>
      </c>
    </row>
    <row spans="1:3" r="48">
      <c t="s" s="4" r="A48">
        <v>348</v>
      </c>
      <c t="n" s="13" r="B48">
        <v>2019</v>
      </c>
    </row>
    <row spans="1:3" r="49">
      <c t="s" s="4" r="A49">
        <v>358</v>
      </c>
    </row>
    <row spans="1:3" r="50">
      <c t="s" s="3" r="A50">
        <v>342</v>
      </c>
    </row>
    <row spans="1:3" r="51">
      <c t="s" s="4" r="A51">
        <v>343</v>
      </c>
      <c t="n" s="12" r="B51">
        <v>2015</v>
      </c>
    </row>
    <row spans="1:3" r="52">
      <c t="s" s="4" r="A52">
        <v>344</v>
      </c>
      <c t="n" s="7" r="B52">
        <v>25000</v>
      </c>
    </row>
    <row spans="1:3" r="53">
      <c t="s" s="4" r="A53">
        <v>345</v>
      </c>
      <c t="s" s="4" r="B53">
        <v>359</v>
      </c>
    </row>
    <row spans="1:3" r="54">
      <c t="s" s="4" r="A54">
        <v>347</v>
      </c>
      <c t="s" s="4" r="B54">
        <v>286</v>
      </c>
    </row>
    <row spans="1:3" r="55">
      <c t="s" s="4" r="A55">
        <v>348</v>
      </c>
      <c t="n" s="12" r="B55">
        <v>2020</v>
      </c>
    </row>
    <row spans="1:3" r="56">
      <c t="s" s="4" r="A56">
        <v>360</v>
      </c>
    </row>
    <row spans="1:3" r="57">
      <c t="s" s="3" r="A57">
        <v>342</v>
      </c>
    </row>
    <row spans="1:3" r="58">
      <c t="s" s="4" r="A58">
        <v>343</v>
      </c>
      <c t="n" s="15" r="B58">
        <v>2015</v>
      </c>
    </row>
    <row spans="1:3" r="59">
      <c t="s" s="4" r="A59">
        <v>344</v>
      </c>
      <c t="n" s="7" r="B59">
        <v>25000</v>
      </c>
    </row>
    <row spans="1:3" r="60">
      <c t="s" s="4" r="A60">
        <v>345</v>
      </c>
      <c t="s" s="4" r="B60">
        <v>361</v>
      </c>
    </row>
    <row spans="1:3" r="61">
      <c t="s" s="4" r="A61">
        <v>347</v>
      </c>
      <c t="s" s="4" r="B61">
        <v>286</v>
      </c>
    </row>
    <row spans="1:3" r="62">
      <c t="s" s="4" r="A62">
        <v>348</v>
      </c>
      <c t="n" s="15" r="B62">
        <v>2020</v>
      </c>
    </row>
    <row spans="1:3" r="63">
      <c t="s" s="4" r="A63">
        <v>362</v>
      </c>
    </row>
    <row spans="1:3" r="64">
      <c t="s" s="3" r="A64">
        <v>342</v>
      </c>
    </row>
    <row spans="1:3" r="65">
      <c t="s" s="4" r="A65">
        <v>343</v>
      </c>
      <c t="n" s="16" r="B65">
        <v>2015</v>
      </c>
    </row>
    <row spans="1:3" r="66">
      <c t="s" s="4" r="A66">
        <v>344</v>
      </c>
      <c t="n" s="7" r="B66">
        <v>25000</v>
      </c>
    </row>
    <row spans="1:3" r="67">
      <c t="s" s="4" r="A67">
        <v>345</v>
      </c>
      <c t="s" s="4" r="B67">
        <v>363</v>
      </c>
    </row>
    <row spans="1:3" r="68">
      <c t="s" s="4" r="A68">
        <v>347</v>
      </c>
      <c t="s" s="4" r="B68">
        <v>286</v>
      </c>
    </row>
    <row spans="1:3" r="69">
      <c t="s" s="4" r="A69">
        <v>348</v>
      </c>
      <c t="n" s="16" r="B69">
        <v>2020</v>
      </c>
    </row>
    <row spans="1:3" r="70">
      <c t="s" s="4" r="A70">
        <v>364</v>
      </c>
    </row>
    <row spans="1:3" r="71">
      <c t="s" s="3" r="A71">
        <v>342</v>
      </c>
    </row>
    <row spans="1:3" r="72">
      <c t="s" s="4" r="A72">
        <v>343</v>
      </c>
      <c t="n" s="17" r="B72">
        <v>2016</v>
      </c>
    </row>
    <row spans="1:3" r="73">
      <c t="s" s="4" r="A73">
        <v>344</v>
      </c>
      <c t="n" s="7" r="B73">
        <v>25000</v>
      </c>
    </row>
    <row spans="1:3" r="74">
      <c t="s" s="4" r="A74">
        <v>345</v>
      </c>
      <c t="s" s="4" r="B74">
        <v>365</v>
      </c>
    </row>
    <row spans="1:3" r="75">
      <c t="s" s="4" r="A75">
        <v>347</v>
      </c>
      <c t="s" s="4" r="B75">
        <v>286</v>
      </c>
    </row>
    <row spans="1:3" r="76">
      <c t="s" s="4" r="A76">
        <v>348</v>
      </c>
      <c t="n" s="17" r="B76">
        <v>2020</v>
      </c>
    </row>
    <row spans="1:3" r="77">
      <c t="s" s="4" r="A77">
        <v>366</v>
      </c>
    </row>
    <row spans="1:3" r="78">
      <c t="s" s="3" r="A78">
        <v>342</v>
      </c>
    </row>
    <row spans="1:3" r="79">
      <c t="s" s="4" r="A79">
        <v>343</v>
      </c>
      <c t="n" s="17" r="B79">
        <v>2016</v>
      </c>
    </row>
    <row spans="1:3" r="80">
      <c t="s" s="4" r="A80">
        <v>344</v>
      </c>
      <c t="n" s="7" r="B80">
        <v>25000</v>
      </c>
    </row>
    <row spans="1:3" r="81">
      <c t="s" s="4" r="A81">
        <v>345</v>
      </c>
      <c t="s" s="4" r="B81">
        <v>367</v>
      </c>
    </row>
    <row spans="1:3" r="82">
      <c t="s" s="4" r="A82">
        <v>347</v>
      </c>
      <c t="s" s="4" r="B82">
        <v>286</v>
      </c>
    </row>
    <row spans="1:3" r="83">
      <c t="s" s="4" r="A83">
        <v>348</v>
      </c>
      <c t="n" s="17" r="B83">
        <v>20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8</v>
      </c>
      <c t="s" s="2" r="B1">
        <v>27</v>
      </c>
      <c t="s" s="2" r="C1">
        <v>28</v>
      </c>
    </row>
    <row spans="1:3" r="2">
      <c t="s" s="3" r="A2">
        <v>369</v>
      </c>
    </row>
    <row spans="1:3" r="3">
      <c t="s" s="4" r="A3">
        <v>370</v>
      </c>
      <c t="n" s="7" r="B3">
        <v>-5746</v>
      </c>
      <c t="n" s="7" r="C3">
        <v>-3686</v>
      </c>
    </row>
    <row spans="1:3" r="4">
      <c t="s" s="4" r="A4">
        <v>371</v>
      </c>
    </row>
    <row spans="1:3" r="5">
      <c t="s" s="3" r="A5">
        <v>369</v>
      </c>
    </row>
    <row spans="1:3" r="6">
      <c t="s" s="4" r="A6">
        <v>372</v>
      </c>
      <c t="n" s="6" r="B6">
        <v>26</v>
      </c>
      <c t="n" s="6" r="C6">
        <v>0</v>
      </c>
    </row>
    <row spans="1:3" r="7">
      <c t="s" s="4" r="A7">
        <v>373</v>
      </c>
    </row>
    <row spans="1:3" r="8">
      <c t="s" s="3" r="A8">
        <v>369</v>
      </c>
    </row>
    <row spans="1:3" r="9">
      <c t="s" s="4" r="A9">
        <v>372</v>
      </c>
      <c t="n" s="6" r="B9">
        <v>126</v>
      </c>
      <c t="n" s="6" r="C9">
        <v>0</v>
      </c>
    </row>
    <row spans="1:3" r="10">
      <c t="s" s="4" r="A10">
        <v>374</v>
      </c>
    </row>
    <row spans="1:3" r="11">
      <c t="s" s="3" r="A11">
        <v>369</v>
      </c>
    </row>
    <row spans="1:3" r="12">
      <c t="s" s="4" r="A12">
        <v>375</v>
      </c>
      <c t="n" s="6" r="B12">
        <v>-1465</v>
      </c>
      <c t="n" s="6" r="C12">
        <v>-1165</v>
      </c>
    </row>
    <row spans="1:3" r="13">
      <c t="s" s="4" r="A13">
        <v>376</v>
      </c>
    </row>
    <row spans="1:3" r="14">
      <c t="s" s="3" r="A14">
        <v>369</v>
      </c>
    </row>
    <row spans="1:3" r="15">
      <c t="s" s="4" r="A15">
        <v>375</v>
      </c>
      <c t="n" s="7" r="B15">
        <v>-4433</v>
      </c>
      <c t="n" s="7" r="C15">
        <v>-252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79"/>
    <col customWidth="1" max="3" min="3" width="15"/>
    <col customWidth="1" max="4" min="4" width="14"/>
    <col customWidth="1" max="5" min="5" width="15"/>
    <col customWidth="1" max="6" min="6" width="14"/>
  </cols>
  <sheetData>
    <row spans="1:6" r="1">
      <c t="s" s="1" r="A1">
        <v>377</v>
      </c>
      <c t="s" s="2" r="C1">
        <v>67</v>
      </c>
      <c t="s" s="2" r="E1">
        <v>1</v>
      </c>
    </row>
    <row spans="1:6" r="2">
      <c t="s" s="2" r="C2">
        <v>27</v>
      </c>
      <c t="s" s="2" r="D2">
        <v>68</v>
      </c>
      <c t="s" s="2" r="E2">
        <v>27</v>
      </c>
      <c t="s" s="2" r="F2">
        <v>68</v>
      </c>
    </row>
    <row spans="1:6" r="3">
      <c t="s" s="3" r="A3">
        <v>378</v>
      </c>
    </row>
    <row spans="1:6" r="4">
      <c t="s" s="4" r="A4">
        <v>379</v>
      </c>
      <c t="n" s="7" r="E4">
        <v>-2218</v>
      </c>
      <c t="n" s="7" r="F4">
        <v>-3212</v>
      </c>
    </row>
    <row spans="1:6" r="5">
      <c t="s" s="4" r="A5">
        <v>380</v>
      </c>
    </row>
    <row spans="1:6" r="6">
      <c t="s" s="3" r="A6">
        <v>378</v>
      </c>
    </row>
    <row spans="1:6" r="7">
      <c t="s" s="4" r="A7">
        <v>381</v>
      </c>
      <c t="n" s="7" r="C7">
        <v>-746</v>
      </c>
      <c t="n" s="7" r="D7">
        <v>-996</v>
      </c>
      <c t="n" s="6" r="E7">
        <v>-1576</v>
      </c>
      <c t="n" s="6" r="F7">
        <v>-2073</v>
      </c>
    </row>
    <row spans="1:6" r="8">
      <c t="s" s="4" r="A8">
        <v>382</v>
      </c>
      <c t="s" s="4" r="B8">
        <v>260</v>
      </c>
      <c t="n" s="7" r="E8">
        <v>-961</v>
      </c>
      <c t="n" s="7" r="F8">
        <v>-1265</v>
      </c>
    </row>
    <row spans="1:6" r="9">
      <c t="n" r="A9"/>
    </row>
    <row spans="1:6" r="10">
      <c t="s" s="4" r="A10">
        <v>260</v>
      </c>
      <c t="s" s="4" r="B10">
        <v>383</v>
      </c>
    </row>
  </sheetData>
  <mergeCells count="5">
    <mergeCell ref="A1:B2"/>
    <mergeCell ref="C1:D1"/>
    <mergeCell ref="E1:F1"/>
    <mergeCell ref="A9:E9"/>
    <mergeCell ref="B10:E10"/>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6</v>
      </c>
      <c t="s" s="2" r="B1">
        <v>67</v>
      </c>
      <c t="s" s="2" r="D1">
        <v>1</v>
      </c>
    </row>
    <row spans="1:5" r="2">
      <c t="s" s="2" r="B2">
        <v>27</v>
      </c>
      <c t="s" s="2" r="C2">
        <v>68</v>
      </c>
      <c t="s" s="2" r="D2">
        <v>27</v>
      </c>
      <c t="s" s="2" r="E2">
        <v>68</v>
      </c>
    </row>
    <row spans="1:5" r="3">
      <c t="s" s="4" r="A3">
        <v>87</v>
      </c>
      <c t="n" s="7" r="B3">
        <v>14266</v>
      </c>
      <c t="n" s="7" r="C3">
        <v>8827</v>
      </c>
      <c t="n" s="7" r="D3">
        <v>18769</v>
      </c>
      <c t="n" s="7" r="E3">
        <v>23072</v>
      </c>
    </row>
    <row spans="1:5" r="4">
      <c t="s" s="3" r="A4">
        <v>88</v>
      </c>
    </row>
    <row spans="1:5" r="5">
      <c t="s" s="4" r="A5">
        <v>89</v>
      </c>
      <c t="n" s="6" r="B5">
        <v>15411</v>
      </c>
      <c t="n" s="6" r="C5">
        <v>-41709</v>
      </c>
      <c t="n" s="6" r="D5">
        <v>5289</v>
      </c>
      <c t="n" s="6" r="E5">
        <v>-68001</v>
      </c>
    </row>
    <row spans="1:5" r="6">
      <c t="s" s="4" r="A6">
        <v>90</v>
      </c>
      <c t="n" s="6" r="B6">
        <v>1058</v>
      </c>
      <c t="n" s="6" r="C6">
        <v>965</v>
      </c>
      <c t="n" s="6" r="D6">
        <v>2160</v>
      </c>
      <c t="n" s="6" r="E6">
        <v>1890</v>
      </c>
    </row>
    <row spans="1:5" r="7">
      <c t="s" s="3" r="A7">
        <v>91</v>
      </c>
    </row>
    <row spans="1:5" r="8">
      <c t="s" s="4" r="A8">
        <v>92</v>
      </c>
      <c t="n" s="6" r="B8">
        <v>-3294</v>
      </c>
      <c t="n" s="6" r="C8">
        <v>-1744</v>
      </c>
      <c t="n" s="6" r="D8">
        <v>-2218</v>
      </c>
      <c t="n" s="6" r="E8">
        <v>-3212</v>
      </c>
    </row>
    <row spans="1:5" r="9">
      <c t="s" s="4" r="A9">
        <v>93</v>
      </c>
      <c t="n" s="6" r="B9">
        <v>455</v>
      </c>
      <c t="n" s="6" r="C9">
        <v>608</v>
      </c>
      <c t="n" s="6" r="D9">
        <v>961</v>
      </c>
      <c t="n" s="6" r="E9">
        <v>1265</v>
      </c>
    </row>
    <row spans="1:5" r="10">
      <c t="s" s="4" r="A10">
        <v>94</v>
      </c>
      <c t="n" s="6" r="B10">
        <v>-2839</v>
      </c>
      <c t="n" s="6" r="C10">
        <v>-1136</v>
      </c>
      <c t="n" s="6" r="D10">
        <v>-1257</v>
      </c>
      <c t="n" s="6" r="E10">
        <v>-1947</v>
      </c>
    </row>
    <row spans="1:5" r="11">
      <c t="s" s="4" r="A11">
        <v>95</v>
      </c>
      <c t="n" s="6" r="B11">
        <v>13630</v>
      </c>
      <c t="n" s="6" r="C11">
        <v>-41880</v>
      </c>
      <c t="n" s="6" r="D11">
        <v>6192</v>
      </c>
      <c t="n" s="6" r="E11">
        <v>-68058</v>
      </c>
    </row>
    <row spans="1:5" r="12">
      <c t="s" s="4" r="A12">
        <v>96</v>
      </c>
      <c t="n" s="6" r="B12">
        <v>27896</v>
      </c>
      <c t="n" s="6" r="C12">
        <v>-33053</v>
      </c>
      <c t="n" s="6" r="D12">
        <v>24961</v>
      </c>
      <c t="n" s="6" r="E12">
        <v>-44986</v>
      </c>
    </row>
    <row spans="1:5" r="13">
      <c t="s" s="4" r="A13">
        <v>97</v>
      </c>
    </row>
    <row spans="1:5" r="14">
      <c t="s" s="4" r="A14">
        <v>87</v>
      </c>
      <c t="n" s="6" r="B14">
        <v>14357</v>
      </c>
      <c t="n" s="6" r="C14">
        <v>8975</v>
      </c>
      <c t="n" s="6" r="D14">
        <v>18971</v>
      </c>
      <c t="n" s="6" r="E14">
        <v>23335</v>
      </c>
    </row>
    <row spans="1:5" r="15">
      <c t="s" s="3" r="A15">
        <v>88</v>
      </c>
    </row>
    <row spans="1:5" r="16">
      <c t="s" s="4" r="A16">
        <v>89</v>
      </c>
      <c t="n" s="6" r="B16">
        <v>15412</v>
      </c>
      <c t="n" s="6" r="C16">
        <v>-41648</v>
      </c>
      <c t="n" s="6" r="D16">
        <v>5343</v>
      </c>
      <c t="n" s="6" r="E16">
        <v>-67930</v>
      </c>
    </row>
    <row spans="1:5" r="17">
      <c t="s" s="4" r="A17">
        <v>90</v>
      </c>
      <c t="n" s="6" r="B17">
        <v>1058</v>
      </c>
      <c t="n" s="6" r="C17">
        <v>965</v>
      </c>
      <c t="n" s="6" r="D17">
        <v>2160</v>
      </c>
      <c t="n" s="6" r="E17">
        <v>1890</v>
      </c>
    </row>
    <row spans="1:5" r="18">
      <c t="s" s="3" r="A18">
        <v>91</v>
      </c>
    </row>
    <row spans="1:5" r="19">
      <c t="s" s="4" r="A19">
        <v>92</v>
      </c>
      <c t="n" s="6" r="B19">
        <v>-3294</v>
      </c>
      <c t="n" s="6" r="C19">
        <v>-1744</v>
      </c>
      <c t="n" s="6" r="D19">
        <v>-2218</v>
      </c>
      <c t="n" s="6" r="E19">
        <v>-3212</v>
      </c>
    </row>
    <row spans="1:5" r="20">
      <c t="s" s="4" r="A20">
        <v>93</v>
      </c>
      <c t="n" s="6" r="B20">
        <v>455</v>
      </c>
      <c t="n" s="6" r="C20">
        <v>608</v>
      </c>
      <c t="n" s="6" r="D20">
        <v>961</v>
      </c>
      <c t="n" s="6" r="E20">
        <v>1265</v>
      </c>
    </row>
    <row spans="1:5" r="21">
      <c t="s" s="4" r="A21">
        <v>94</v>
      </c>
      <c t="n" s="6" r="B21">
        <v>-2839</v>
      </c>
      <c t="n" s="6" r="C21">
        <v>-1136</v>
      </c>
      <c t="n" s="6" r="D21">
        <v>-1257</v>
      </c>
      <c t="n" s="6" r="E21">
        <v>-1947</v>
      </c>
    </row>
    <row spans="1:5" r="22">
      <c t="s" s="4" r="A22">
        <v>95</v>
      </c>
      <c t="n" s="6" r="B22">
        <v>13631</v>
      </c>
      <c t="n" s="6" r="C22">
        <v>-41819</v>
      </c>
      <c t="n" s="6" r="D22">
        <v>6246</v>
      </c>
      <c t="n" s="6" r="E22">
        <v>-67987</v>
      </c>
    </row>
    <row spans="1:5" r="23">
      <c t="s" s="4" r="A23">
        <v>96</v>
      </c>
      <c t="n" s="6" r="B23">
        <v>27988</v>
      </c>
      <c t="n" s="6" r="C23">
        <v>-32844</v>
      </c>
      <c t="n" s="6" r="D23">
        <v>25217</v>
      </c>
      <c t="n" s="6" r="E23">
        <v>-44652</v>
      </c>
    </row>
    <row spans="1:5" r="24">
      <c t="s" s="4" r="A24">
        <v>98</v>
      </c>
    </row>
    <row spans="1:5" r="25">
      <c t="s" s="4" r="A25">
        <v>87</v>
      </c>
      <c t="n" s="6" r="B25">
        <v>-91</v>
      </c>
      <c t="n" s="6" r="C25">
        <v>-148</v>
      </c>
      <c t="n" s="6" r="D25">
        <v>-202</v>
      </c>
      <c t="n" s="6" r="E25">
        <v>-263</v>
      </c>
    </row>
    <row spans="1:5" r="26">
      <c t="s" s="3" r="A26">
        <v>88</v>
      </c>
    </row>
    <row spans="1:5" r="27">
      <c t="s" s="4" r="A27">
        <v>89</v>
      </c>
      <c t="n" s="6" r="B27">
        <v>-1</v>
      </c>
      <c t="n" s="6" r="C27">
        <v>-61</v>
      </c>
      <c t="n" s="6" r="D27">
        <v>-54</v>
      </c>
      <c t="n" s="6" r="E27">
        <v>-71</v>
      </c>
    </row>
    <row spans="1:5" r="28">
      <c t="s" s="4" r="A28">
        <v>90</v>
      </c>
      <c t="n" s="6" r="B28">
        <v>0</v>
      </c>
      <c t="n" s="6" r="C28">
        <v>0</v>
      </c>
      <c t="n" s="6" r="D28">
        <v>0</v>
      </c>
      <c t="n" s="6" r="E28">
        <v>0</v>
      </c>
    </row>
    <row spans="1:5" r="29">
      <c t="s" s="3" r="A29">
        <v>91</v>
      </c>
    </row>
    <row spans="1:5" r="30">
      <c t="s" s="4" r="A30">
        <v>92</v>
      </c>
      <c t="n" s="6" r="B30">
        <v>0</v>
      </c>
      <c t="n" s="6" r="C30">
        <v>0</v>
      </c>
      <c t="n" s="6" r="D30">
        <v>0</v>
      </c>
      <c t="n" s="6" r="E30">
        <v>0</v>
      </c>
    </row>
    <row spans="1:5" r="31">
      <c t="s" s="4" r="A31">
        <v>93</v>
      </c>
      <c t="n" s="6" r="B31">
        <v>0</v>
      </c>
      <c t="n" s="6" r="C31">
        <v>0</v>
      </c>
      <c t="n" s="6" r="D31">
        <v>0</v>
      </c>
      <c t="n" s="6" r="E31">
        <v>0</v>
      </c>
    </row>
    <row spans="1:5" r="32">
      <c t="s" s="4" r="A32">
        <v>94</v>
      </c>
      <c t="n" s="6" r="B32">
        <v>0</v>
      </c>
      <c t="n" s="6" r="C32">
        <v>0</v>
      </c>
      <c t="n" s="6" r="D32">
        <v>0</v>
      </c>
      <c t="n" s="6" r="E32">
        <v>0</v>
      </c>
    </row>
    <row spans="1:5" r="33">
      <c t="s" s="4" r="A33">
        <v>95</v>
      </c>
      <c t="n" s="6" r="B33">
        <v>-1</v>
      </c>
      <c t="n" s="6" r="C33">
        <v>-61</v>
      </c>
      <c t="n" s="6" r="D33">
        <v>-54</v>
      </c>
      <c t="n" s="6" r="E33">
        <v>-71</v>
      </c>
    </row>
    <row spans="1:5" r="34">
      <c t="s" s="4" r="A34">
        <v>96</v>
      </c>
      <c t="n" s="7" r="B34">
        <v>-92</v>
      </c>
      <c t="n" s="7" r="C34">
        <v>-209</v>
      </c>
      <c t="n" s="7" r="D34">
        <v>-256</v>
      </c>
      <c t="n" s="7" r="E34">
        <v>-3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24"/>
    <col customWidth="1" max="6" min="6" width="14"/>
  </cols>
  <sheetData>
    <row spans="1:6" r="1">
      <c t="s" s="1" r="A1">
        <v>384</v>
      </c>
      <c t="s" s="2" r="B1">
        <v>67</v>
      </c>
      <c t="s" s="2" r="D1">
        <v>1</v>
      </c>
    </row>
    <row spans="1:6" r="2">
      <c t="s" s="2" r="B2">
        <v>27</v>
      </c>
      <c t="s" s="2" r="C2">
        <v>68</v>
      </c>
      <c t="s" s="2" r="D2">
        <v>27</v>
      </c>
      <c t="s" s="2" r="E2">
        <v>68</v>
      </c>
      <c t="s" s="2" r="F2">
        <v>27</v>
      </c>
    </row>
    <row spans="1:6" r="3">
      <c t="s" s="4" r="A3">
        <v>385</v>
      </c>
    </row>
    <row spans="1:6" r="4">
      <c t="s" s="3" r="A4">
        <v>386</v>
      </c>
    </row>
    <row spans="1:6" r="5">
      <c t="s" s="4" r="A5">
        <v>387</v>
      </c>
      <c t="n" s="6" r="F5">
        <v>31787</v>
      </c>
    </row>
    <row spans="1:6" r="6">
      <c t="s" s="4" r="A6">
        <v>388</v>
      </c>
    </row>
    <row spans="1:6" r="7">
      <c t="s" s="3" r="A7">
        <v>389</v>
      </c>
    </row>
    <row spans="1:6" r="8">
      <c t="s" s="4" r="A8">
        <v>390</v>
      </c>
      <c t="n" s="6" r="B8">
        <v>0</v>
      </c>
      <c t="n" s="6" r="D8">
        <v>0</v>
      </c>
    </row>
    <row spans="1:6" r="9">
      <c t="s" s="3" r="A9">
        <v>386</v>
      </c>
    </row>
    <row spans="1:6" r="10">
      <c t="s" s="4" r="A10">
        <v>391</v>
      </c>
      <c t="n" s="6" r="F10">
        <v>17005</v>
      </c>
    </row>
    <row spans="1:6" r="11">
      <c t="s" s="4" r="A11">
        <v>392</v>
      </c>
      <c t="n" s="7" r="D11">
        <v>110</v>
      </c>
    </row>
    <row spans="1:6" r="12">
      <c t="s" s="4" r="A12">
        <v>393</v>
      </c>
      <c t="n" s="6" r="F12">
        <v>22300</v>
      </c>
    </row>
    <row spans="1:6" r="13">
      <c t="s" s="4" r="A13">
        <v>394</v>
      </c>
      <c t="n" s="6" r="B13">
        <v>0</v>
      </c>
      <c t="n" s="6" r="D13">
        <v>0</v>
      </c>
      <c t="n" s="6" r="F13">
        <v>0</v>
      </c>
    </row>
    <row spans="1:6" r="14">
      <c t="s" s="4" r="A14">
        <v>395</v>
      </c>
      <c t="n" s="6" r="F14">
        <v>152290</v>
      </c>
    </row>
    <row spans="1:6" r="15">
      <c t="s" s="4" r="A15">
        <v>387</v>
      </c>
      <c t="n" s="6" r="F15">
        <v>49140</v>
      </c>
    </row>
    <row spans="1:6" r="16">
      <c t="s" s="4" r="A16">
        <v>396</v>
      </c>
    </row>
    <row spans="1:6" r="17">
      <c t="s" s="3" r="A17">
        <v>397</v>
      </c>
    </row>
    <row spans="1:6" r="18">
      <c t="s" s="4" r="A18">
        <v>398</v>
      </c>
      <c t="n" s="7" r="B18">
        <v>2741</v>
      </c>
      <c t="n" s="7" r="C18">
        <v>2039</v>
      </c>
      <c t="n" s="7" r="D18">
        <v>5267</v>
      </c>
      <c t="n" s="7" r="E18">
        <v>4564</v>
      </c>
    </row>
    <row spans="1:6" r="19">
      <c t="s" s="4" r="A19">
        <v>399</v>
      </c>
      <c t="n" s="7" r="B19">
        <v>1069</v>
      </c>
      <c t="n" s="6" r="C19">
        <v>795</v>
      </c>
      <c t="n" s="6" r="D19">
        <v>2054</v>
      </c>
      <c t="n" s="6" r="E19">
        <v>1780</v>
      </c>
    </row>
    <row spans="1:6" r="20">
      <c t="s" s="4" r="A20">
        <v>400</v>
      </c>
      <c t="n" s="6" r="C20">
        <v>51</v>
      </c>
      <c t="n" s="6" r="D20">
        <v>1798</v>
      </c>
      <c t="n" s="6" r="E20">
        <v>3778</v>
      </c>
    </row>
    <row spans="1:6" r="21">
      <c t="s" s="4" r="A21">
        <v>401</v>
      </c>
      <c t="n" s="7" r="C21">
        <v>6</v>
      </c>
      <c t="n" s="7" r="D21">
        <v>283</v>
      </c>
      <c t="n" s="6" r="E21">
        <v>321</v>
      </c>
    </row>
    <row spans="1:6" r="22">
      <c t="s" s="4" r="A22">
        <v>402</v>
      </c>
    </row>
    <row spans="1:6" r="23">
      <c t="s" s="3" r="A23">
        <v>397</v>
      </c>
    </row>
    <row spans="1:6" r="24">
      <c t="s" s="4" r="A24">
        <v>403</v>
      </c>
      <c t="s" s="4" r="D24">
        <v>404</v>
      </c>
    </row>
    <row spans="1:6" r="25">
      <c t="s" s="4" r="A25">
        <v>405</v>
      </c>
      <c t="s" s="4" r="D25">
        <v>406</v>
      </c>
    </row>
    <row spans="1:6" r="26">
      <c t="s" s="4" r="A26">
        <v>407</v>
      </c>
      <c t="n" s="6" r="B26">
        <v>0</v>
      </c>
      <c t="n" s="6" r="D26">
        <v>47834</v>
      </c>
    </row>
    <row spans="1:6" r="27">
      <c t="s" s="3" r="A27">
        <v>408</v>
      </c>
    </row>
    <row spans="1:6" r="28">
      <c t="s" s="4" r="A28">
        <v>409</v>
      </c>
      <c t="n" s="6" r="D28">
        <v>-89240</v>
      </c>
    </row>
    <row spans="1:6" r="29">
      <c t="s" s="3" r="A29">
        <v>389</v>
      </c>
    </row>
    <row spans="1:6" r="30">
      <c t="s" s="4" r="A30">
        <v>410</v>
      </c>
      <c t="n" s="6" r="D30">
        <v>337938</v>
      </c>
    </row>
    <row spans="1:6" r="31">
      <c t="s" s="4" r="A31">
        <v>411</v>
      </c>
      <c t="n" s="6" r="B31">
        <v>0</v>
      </c>
      <c t="n" s="6" r="D31">
        <v>-47834</v>
      </c>
    </row>
    <row spans="1:6" r="32">
      <c t="s" s="4" r="A32">
        <v>409</v>
      </c>
      <c t="n" s="6" r="D32">
        <v>-98745</v>
      </c>
    </row>
    <row spans="1:6" r="33">
      <c t="s" s="4" r="A33">
        <v>390</v>
      </c>
      <c t="n" s="6" r="B33">
        <v>191359</v>
      </c>
      <c t="n" s="6" r="D33">
        <v>191359</v>
      </c>
    </row>
    <row spans="1:6" r="34">
      <c t="s" s="4" r="A34">
        <v>412</v>
      </c>
      <c t="n" s="6" r="B34">
        <v>114193</v>
      </c>
      <c t="n" s="6" r="D34">
        <v>114193</v>
      </c>
    </row>
    <row spans="1:6" r="35">
      <c t="s" s="4" r="A35">
        <v>413</v>
      </c>
      <c t="n" s="8" r="D35">
        <v>39.19</v>
      </c>
    </row>
    <row spans="1:6" r="36">
      <c t="s" s="4" r="A36">
        <v>414</v>
      </c>
      <c t="n" s="18" r="D36">
        <v>37.59</v>
      </c>
    </row>
    <row spans="1:6" r="37">
      <c t="s" s="4" r="A37">
        <v>415</v>
      </c>
      <c t="n" s="18" r="D37">
        <v>37.33</v>
      </c>
    </row>
    <row spans="1:6" r="38">
      <c t="s" s="4" r="A38">
        <v>416</v>
      </c>
      <c t="n" s="8" r="B38">
        <v>40.56</v>
      </c>
      <c t="n" s="8" r="D38">
        <v>40.56</v>
      </c>
    </row>
    <row spans="1:6" r="39">
      <c t="s" s="4" r="A39">
        <v>417</v>
      </c>
      <c t="n" s="8" r="F39">
        <v>40.56</v>
      </c>
    </row>
    <row spans="1:6" r="40">
      <c t="s" s="4" r="A40">
        <v>418</v>
      </c>
      <c t="s" s="4" r="D40">
        <v>419</v>
      </c>
    </row>
    <row spans="1:6" r="41">
      <c t="s" s="4" r="A41">
        <v>420</v>
      </c>
      <c t="n" s="7" r="F41">
        <v>2089</v>
      </c>
    </row>
    <row spans="1:6" r="42">
      <c t="s" s="4" r="A42">
        <v>421</v>
      </c>
      <c t="s" s="4" r="D42">
        <v>419</v>
      </c>
    </row>
    <row spans="1:6" r="43">
      <c t="s" s="4" r="A43">
        <v>422</v>
      </c>
      <c t="n" s="7" r="F43">
        <v>1246</v>
      </c>
    </row>
    <row spans="1:6" r="44">
      <c t="s" s="4" r="A44">
        <v>423</v>
      </c>
      <c t="n" s="7" r="D44">
        <v>744</v>
      </c>
      <c t="n" s="7" r="E44">
        <v>856</v>
      </c>
    </row>
    <row spans="1:6" r="45">
      <c t="s" s="3" r="A45">
        <v>424</v>
      </c>
    </row>
    <row spans="1:6" r="46">
      <c t="s" s="4" r="A46">
        <v>425</v>
      </c>
      <c t="n" s="6" r="D46">
        <v>166406</v>
      </c>
    </row>
    <row spans="1:6" r="47">
      <c t="s" s="4" r="A47">
        <v>409</v>
      </c>
      <c t="n" s="6" r="D47">
        <v>-89240</v>
      </c>
    </row>
    <row spans="1:6" r="48">
      <c t="s" s="4" r="A48">
        <v>426</v>
      </c>
      <c t="n" s="6" r="B48">
        <v>77166</v>
      </c>
      <c t="n" s="6" r="D48">
        <v>77166</v>
      </c>
    </row>
    <row spans="1:6" r="49">
      <c t="s" s="4" r="A49">
        <v>427</v>
      </c>
      <c t="n" s="8" r="D49">
        <v>12.43</v>
      </c>
    </row>
    <row spans="1:6" r="50">
      <c t="s" s="4" r="A50">
        <v>428</v>
      </c>
      <c t="n" s="18" r="D50">
        <v>12.56</v>
      </c>
    </row>
    <row spans="1:6" r="51">
      <c t="s" s="4" r="A51">
        <v>429</v>
      </c>
      <c t="n" s="8" r="B51">
        <v>12.29</v>
      </c>
      <c t="n" s="8" r="D51">
        <v>12.29</v>
      </c>
    </row>
    <row spans="1:6" r="52">
      <c t="s" s="3" r="A52">
        <v>386</v>
      </c>
    </row>
    <row spans="1:6" r="53">
      <c t="s" s="4" r="A53">
        <v>394</v>
      </c>
      <c t="n" s="6" r="B53">
        <v>191359</v>
      </c>
      <c t="n" s="6" r="D53">
        <v>337938</v>
      </c>
      <c t="n" s="6" r="F53">
        <v>191359</v>
      </c>
    </row>
    <row spans="1:6" r="54">
      <c t="s" s="4" r="A54">
        <v>430</v>
      </c>
    </row>
    <row spans="1:6" r="55">
      <c t="s" s="3" r="A55">
        <v>397</v>
      </c>
    </row>
    <row spans="1:6" r="56">
      <c t="s" s="4" r="A56">
        <v>403</v>
      </c>
      <c t="s" s="4" r="D56">
        <v>404</v>
      </c>
    </row>
    <row spans="1:6" r="57">
      <c t="s" s="4" r="A57">
        <v>431</v>
      </c>
      <c t="s" s="4" r="D57">
        <v>432</v>
      </c>
    </row>
    <row spans="1:6" r="58">
      <c t="s" s="4" r="A58">
        <v>433</v>
      </c>
    </row>
    <row spans="1:6" r="59">
      <c t="s" s="3" r="A59">
        <v>397</v>
      </c>
    </row>
    <row spans="1:6" r="60">
      <c t="s" s="4" r="A60">
        <v>403</v>
      </c>
      <c t="s" s="4" r="D60">
        <v>404</v>
      </c>
    </row>
    <row spans="1:6" r="61">
      <c t="s" s="4" r="A61">
        <v>431</v>
      </c>
      <c t="s" s="4" r="D61">
        <v>434</v>
      </c>
    </row>
    <row spans="1:6" r="62">
      <c t="s" s="4" r="A62">
        <v>435</v>
      </c>
    </row>
    <row spans="1:6" r="63">
      <c t="s" s="3" r="A63">
        <v>397</v>
      </c>
    </row>
    <row spans="1:6" r="64">
      <c t="s" s="4" r="A64">
        <v>403</v>
      </c>
      <c t="s" s="4" r="D64">
        <v>404</v>
      </c>
    </row>
    <row spans="1:6" r="65">
      <c t="s" s="4" r="A65">
        <v>431</v>
      </c>
      <c t="s" s="4" r="D65">
        <v>436</v>
      </c>
    </row>
    <row spans="1:6" r="66">
      <c t="s" s="4" r="A66">
        <v>437</v>
      </c>
    </row>
    <row spans="1:6" r="67">
      <c t="s" s="3" r="A67">
        <v>397</v>
      </c>
    </row>
    <row spans="1:6" r="68">
      <c t="s" s="4" r="A68">
        <v>405</v>
      </c>
      <c t="s" s="4" r="D68">
        <v>436</v>
      </c>
    </row>
    <row spans="1:6" r="69">
      <c t="s" s="3" r="A69">
        <v>408</v>
      </c>
    </row>
    <row spans="1:6" r="70">
      <c t="s" s="4" r="A70">
        <v>425</v>
      </c>
      <c t="n" s="6" r="D70">
        <v>570567</v>
      </c>
    </row>
    <row spans="1:6" r="71">
      <c t="s" s="4" r="A71">
        <v>438</v>
      </c>
      <c t="n" s="6" r="D71">
        <v>224125</v>
      </c>
    </row>
    <row spans="1:6" r="72">
      <c t="s" s="4" r="A72">
        <v>439</v>
      </c>
      <c t="n" s="6" r="D72">
        <v>-260947</v>
      </c>
    </row>
    <row spans="1:6" r="73">
      <c t="s" s="4" r="A73">
        <v>409</v>
      </c>
      <c t="n" s="6" r="D73">
        <v>-3385</v>
      </c>
    </row>
    <row spans="1:6" r="74">
      <c t="s" s="4" r="A74">
        <v>426</v>
      </c>
      <c t="n" s="6" r="B74">
        <v>530360</v>
      </c>
      <c t="n" s="6" r="D74">
        <v>530360</v>
      </c>
    </row>
    <row spans="1:6" r="75">
      <c t="s" s="4" r="A75">
        <v>440</v>
      </c>
      <c t="n" s="8" r="D75">
        <v>33.66</v>
      </c>
    </row>
    <row spans="1:6" r="76">
      <c t="s" s="4" r="A76">
        <v>441</v>
      </c>
      <c t="n" s="18" r="D76">
        <v>51.91</v>
      </c>
    </row>
    <row spans="1:6" r="77">
      <c t="s" s="4" r="A77">
        <v>442</v>
      </c>
      <c t="n" s="18" r="D77">
        <v>30.17</v>
      </c>
    </row>
    <row spans="1:6" r="78">
      <c t="s" s="4" r="A78">
        <v>428</v>
      </c>
      <c t="n" s="18" r="D78">
        <v>39.55</v>
      </c>
    </row>
    <row spans="1:6" r="79">
      <c t="s" s="4" r="A79">
        <v>443</v>
      </c>
      <c t="n" s="8" r="B79">
        <v>45.21</v>
      </c>
      <c t="n" s="8" r="D79">
        <v>45.21</v>
      </c>
    </row>
    <row spans="1:6" r="80">
      <c t="s" s="3" r="A80">
        <v>424</v>
      </c>
    </row>
    <row spans="1:6" r="81">
      <c t="s" s="4" r="A81">
        <v>409</v>
      </c>
      <c t="n" s="6" r="D81">
        <v>-3385</v>
      </c>
    </row>
    <row spans="1:6" r="82">
      <c t="s" s="3" r="A82">
        <v>444</v>
      </c>
    </row>
    <row spans="1:6" r="83">
      <c t="s" s="4" r="A83">
        <v>445</v>
      </c>
      <c t="n" s="7" r="F83">
        <v>13497</v>
      </c>
    </row>
    <row spans="1:6" r="84">
      <c t="s" s="4" r="A84">
        <v>446</v>
      </c>
      <c t="s" s="4" r="D84">
        <v>447</v>
      </c>
    </row>
    <row spans="1:6" r="85">
      <c t="s" s="3" r="A85">
        <v>448</v>
      </c>
    </row>
    <row spans="1:6" r="86">
      <c t="s" s="4" r="A86">
        <v>449</v>
      </c>
      <c t="s" s="4" r="D86">
        <v>450</v>
      </c>
      <c t="s" s="4" r="E86">
        <v>451</v>
      </c>
    </row>
    <row spans="1:6" r="87">
      <c t="s" s="4" r="A87">
        <v>452</v>
      </c>
      <c t="s" s="4" r="D87">
        <v>453</v>
      </c>
      <c t="s" s="4" r="E87">
        <v>453</v>
      </c>
    </row>
    <row spans="1:6" r="88">
      <c t="s" s="4" r="A88">
        <v>454</v>
      </c>
      <c t="s" s="4" r="D88">
        <v>455</v>
      </c>
      <c t="s" s="4" r="E88">
        <v>455</v>
      </c>
    </row>
    <row spans="1:6" r="89">
      <c t="s" s="4" r="A89">
        <v>456</v>
      </c>
      <c t="s" s="4" r="D89">
        <v>457</v>
      </c>
      <c t="s" s="4" r="E89">
        <v>447</v>
      </c>
    </row>
    <row spans="1:6" r="90">
      <c t="s" s="4" r="A90">
        <v>458</v>
      </c>
    </row>
    <row spans="1:6" r="91">
      <c t="s" s="3" r="A91">
        <v>397</v>
      </c>
    </row>
    <row spans="1:6" r="92">
      <c t="s" s="4" r="A92">
        <v>403</v>
      </c>
      <c t="s" s="4" r="D92">
        <v>459</v>
      </c>
    </row>
    <row spans="1:6" r="93">
      <c t="s" s="4" r="A93">
        <v>431</v>
      </c>
      <c t="s" s="4" r="D93">
        <v>432</v>
      </c>
    </row>
    <row spans="1:6" r="94">
      <c t="s" s="4" r="A94">
        <v>460</v>
      </c>
    </row>
    <row spans="1:6" r="95">
      <c t="s" s="3" r="A95">
        <v>397</v>
      </c>
    </row>
    <row spans="1:6" r="96">
      <c t="s" s="4" r="A96">
        <v>403</v>
      </c>
      <c t="s" s="4" r="D96">
        <v>461</v>
      </c>
    </row>
    <row spans="1:6" r="97">
      <c t="s" s="4" r="A97">
        <v>462</v>
      </c>
    </row>
    <row spans="1:6" r="98">
      <c t="s" s="3" r="A98">
        <v>397</v>
      </c>
    </row>
    <row spans="1:6" r="99">
      <c t="s" s="4" r="A99">
        <v>403</v>
      </c>
      <c t="s" s="4" r="D99">
        <v>459</v>
      </c>
    </row>
    <row spans="1:6" r="100">
      <c t="s" s="4" r="A100">
        <v>431</v>
      </c>
      <c t="s" s="4" r="D100">
        <v>432</v>
      </c>
    </row>
    <row spans="1:6" r="101">
      <c t="s" s="4" r="A101">
        <v>463</v>
      </c>
    </row>
    <row spans="1:6" r="102">
      <c t="s" s="3" r="A102">
        <v>397</v>
      </c>
    </row>
    <row spans="1:6" r="103">
      <c t="s" s="4" r="A103">
        <v>403</v>
      </c>
      <c t="s" s="4" r="D103">
        <v>464</v>
      </c>
    </row>
    <row spans="1:6" r="104">
      <c t="s" s="4" r="A104">
        <v>465</v>
      </c>
    </row>
    <row spans="1:6" r="105">
      <c t="s" s="3" r="A105">
        <v>397</v>
      </c>
    </row>
    <row spans="1:6" r="106">
      <c t="s" s="4" r="A106">
        <v>403</v>
      </c>
      <c t="s" s="4" r="D106">
        <v>464</v>
      </c>
    </row>
    <row spans="1:6" r="107">
      <c t="s" s="4" r="A107">
        <v>466</v>
      </c>
    </row>
    <row spans="1:6" r="108">
      <c t="s" s="3" r="A108">
        <v>397</v>
      </c>
    </row>
    <row spans="1:6" r="109">
      <c t="s" s="4" r="A109">
        <v>467</v>
      </c>
      <c t="s" s="4" r="D109">
        <v>406</v>
      </c>
    </row>
    <row spans="1:6" r="110">
      <c t="s" s="4" r="A110">
        <v>468</v>
      </c>
      <c t="n" s="6" r="F110">
        <v>2500000</v>
      </c>
    </row>
    <row spans="1:6" r="111">
      <c t="s" s="4" r="A111">
        <v>469</v>
      </c>
      <c t="n" s="6" r="F111">
        <v>1028548</v>
      </c>
    </row>
    <row spans="1:6" r="112">
      <c t="s" s="4" r="A112">
        <v>470</v>
      </c>
    </row>
    <row spans="1:6" r="113">
      <c t="s" s="3" r="A113">
        <v>397</v>
      </c>
    </row>
    <row spans="1:6" r="114">
      <c t="s" s="4" r="A114">
        <v>469</v>
      </c>
      <c t="n" s="6" r="F114">
        <v>150000</v>
      </c>
    </row>
    <row spans="1:6" r="115">
      <c t="s" s="3" r="A115">
        <v>386</v>
      </c>
    </row>
    <row spans="1:6" r="116">
      <c t="s" s="4" r="A116">
        <v>471</v>
      </c>
      <c t="n" s="7" r="D116">
        <v>75</v>
      </c>
    </row>
    <row spans="1:6" r="117">
      <c t="s" s="4" r="A117">
        <v>472</v>
      </c>
      <c t="n" s="7" r="D117">
        <v>17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3</v>
      </c>
      <c t="s" s="2" r="B1">
        <v>67</v>
      </c>
      <c t="s" s="2" r="D1">
        <v>1</v>
      </c>
    </row>
    <row spans="1:5" r="2">
      <c t="s" s="2" r="B2">
        <v>27</v>
      </c>
      <c t="s" s="2" r="C2">
        <v>68</v>
      </c>
      <c t="s" s="2" r="D2">
        <v>27</v>
      </c>
      <c t="s" s="2" r="E2">
        <v>68</v>
      </c>
    </row>
    <row spans="1:5" r="3">
      <c t="s" s="3" r="A3">
        <v>177</v>
      </c>
    </row>
    <row spans="1:5" r="4">
      <c t="s" s="4" r="A4">
        <v>82</v>
      </c>
      <c t="n" s="7" r="B4">
        <v>14357</v>
      </c>
      <c t="n" s="7" r="C4">
        <v>8975</v>
      </c>
      <c t="n" s="7" r="D4">
        <v>18971</v>
      </c>
      <c t="n" s="7" r="E4">
        <v>23335</v>
      </c>
    </row>
    <row spans="1:5" r="5">
      <c t="s" s="4" r="A5">
        <v>474</v>
      </c>
      <c t="n" s="6" r="B5">
        <v>0</v>
      </c>
      <c t="n" s="6" r="C5">
        <v>1</v>
      </c>
      <c t="n" s="6" r="D5">
        <v>0</v>
      </c>
      <c t="n" s="6" r="E5">
        <v>5</v>
      </c>
    </row>
    <row spans="1:5" r="6">
      <c t="s" s="4" r="A6">
        <v>475</v>
      </c>
      <c t="n" s="7" r="B6">
        <v>14357</v>
      </c>
      <c t="n" s="7" r="C6">
        <v>8974</v>
      </c>
      <c t="n" s="7" r="D6">
        <v>18971</v>
      </c>
      <c t="n" s="7" r="E6">
        <v>23330</v>
      </c>
    </row>
    <row spans="1:5" r="7">
      <c t="s" s="3" r="A7">
        <v>476</v>
      </c>
    </row>
    <row spans="1:5" r="8">
      <c t="s" s="4" r="A8">
        <v>477</v>
      </c>
      <c t="n" s="6" r="B8">
        <v>33005000</v>
      </c>
      <c t="n" s="6" r="C8">
        <v>32970000</v>
      </c>
      <c t="n" s="6" r="D8">
        <v>32970000</v>
      </c>
      <c t="n" s="6" r="E8">
        <v>32940000</v>
      </c>
    </row>
    <row spans="1:5" r="9">
      <c t="s" s="4" r="A9">
        <v>478</v>
      </c>
      <c t="n" s="6" r="B9">
        <v>197000</v>
      </c>
      <c t="n" s="6" r="C9">
        <v>212000</v>
      </c>
      <c t="n" s="6" r="D9">
        <v>250000</v>
      </c>
      <c t="n" s="6" r="E9">
        <v>244000</v>
      </c>
    </row>
    <row spans="1:5" r="10">
      <c t="s" s="4" r="A10">
        <v>479</v>
      </c>
      <c t="n" s="6" r="B10">
        <v>33202000</v>
      </c>
      <c t="n" s="6" r="C10">
        <v>33182000</v>
      </c>
      <c t="n" s="6" r="D10">
        <v>33220000</v>
      </c>
      <c t="n" s="6" r="E10">
        <v>33184000</v>
      </c>
    </row>
    <row spans="1:5" r="11">
      <c t="s" s="4" r="A11">
        <v>480</v>
      </c>
    </row>
    <row spans="1:5" r="12">
      <c t="s" s="3" r="A12">
        <v>481</v>
      </c>
    </row>
    <row spans="1:5" r="13">
      <c t="s" s="4" r="A13">
        <v>482</v>
      </c>
      <c t="n" s="6" r="B13">
        <v>0</v>
      </c>
      <c t="n" s="6" r="C13">
        <v>0</v>
      </c>
      <c t="n" s="6" r="D13">
        <v>0</v>
      </c>
      <c t="n" s="6" r="E13">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3</v>
      </c>
      <c t="s" s="2" r="B1">
        <v>67</v>
      </c>
      <c t="s" s="2" r="D1">
        <v>1</v>
      </c>
    </row>
    <row spans="1:5" r="2">
      <c t="s" s="2" r="B2">
        <v>27</v>
      </c>
      <c t="s" s="2" r="C2">
        <v>68</v>
      </c>
      <c t="s" s="2" r="D2">
        <v>27</v>
      </c>
      <c t="s" s="2" r="E2">
        <v>68</v>
      </c>
    </row>
    <row spans="1:5" r="3">
      <c t="s" s="4" r="A3">
        <v>484</v>
      </c>
    </row>
    <row spans="1:5" r="4">
      <c t="s" s="3" r="A4">
        <v>485</v>
      </c>
    </row>
    <row spans="1:5" r="5">
      <c t="s" s="4" r="A5">
        <v>486</v>
      </c>
      <c t="n" s="7" r="B5">
        <v>1813</v>
      </c>
      <c t="n" s="7" r="C5">
        <v>1655</v>
      </c>
      <c t="n" s="7" r="D5">
        <v>3626</v>
      </c>
      <c t="n" s="7" r="E5">
        <v>3310</v>
      </c>
    </row>
    <row spans="1:5" r="6">
      <c t="s" s="4" r="A6">
        <v>487</v>
      </c>
      <c t="n" s="6" r="B6">
        <v>2406</v>
      </c>
      <c t="n" s="6" r="C6">
        <v>2145</v>
      </c>
      <c t="n" s="6" r="D6">
        <v>4812</v>
      </c>
      <c t="n" s="6" r="E6">
        <v>4290</v>
      </c>
    </row>
    <row spans="1:5" r="7">
      <c t="s" s="4" r="A7">
        <v>488</v>
      </c>
      <c t="n" s="6" r="B7">
        <v>-2407</v>
      </c>
      <c t="n" s="6" r="C7">
        <v>-2470</v>
      </c>
      <c t="n" s="6" r="D7">
        <v>-4814</v>
      </c>
      <c t="n" s="6" r="E7">
        <v>-4940</v>
      </c>
    </row>
    <row spans="1:5" r="8">
      <c t="s" s="3" r="A8">
        <v>489</v>
      </c>
    </row>
    <row spans="1:5" r="9">
      <c t="s" s="4" r="A9">
        <v>490</v>
      </c>
      <c t="n" s="6" r="B9">
        <v>-46</v>
      </c>
      <c t="n" s="6" r="C9">
        <v>-45</v>
      </c>
      <c t="n" s="6" r="D9">
        <v>-92</v>
      </c>
      <c t="n" s="6" r="E9">
        <v>-90</v>
      </c>
    </row>
    <row spans="1:5" r="10">
      <c t="s" s="4" r="A10">
        <v>491</v>
      </c>
      <c t="n" s="6" r="B10">
        <v>1866</v>
      </c>
      <c t="n" s="6" r="C10">
        <v>1564</v>
      </c>
      <c t="n" s="6" r="D10">
        <v>3732</v>
      </c>
      <c t="n" s="6" r="E10">
        <v>3128</v>
      </c>
    </row>
    <row spans="1:5" r="11">
      <c t="s" s="4" r="A11">
        <v>492</v>
      </c>
      <c t="n" s="6" r="B11">
        <v>3632</v>
      </c>
      <c t="n" s="6" r="C11">
        <v>2849</v>
      </c>
      <c t="n" s="6" r="D11">
        <v>7264</v>
      </c>
      <c t="n" s="6" r="E11">
        <v>5698</v>
      </c>
    </row>
    <row spans="1:5" r="12">
      <c t="s" s="4" r="A12">
        <v>493</v>
      </c>
    </row>
    <row spans="1:5" r="13">
      <c t="s" s="3" r="A13">
        <v>485</v>
      </c>
    </row>
    <row spans="1:5" r="14">
      <c t="s" s="4" r="A14">
        <v>486</v>
      </c>
      <c t="n" s="6" r="B14">
        <v>101</v>
      </c>
      <c t="n" s="6" r="C14">
        <v>114</v>
      </c>
      <c t="n" s="6" r="D14">
        <v>202</v>
      </c>
      <c t="n" s="6" r="E14">
        <v>228</v>
      </c>
    </row>
    <row spans="1:5" r="15">
      <c t="s" s="4" r="A15">
        <v>487</v>
      </c>
      <c t="n" s="6" r="B15">
        <v>221</v>
      </c>
      <c t="n" s="6" r="C15">
        <v>221</v>
      </c>
      <c t="n" s="6" r="D15">
        <v>442</v>
      </c>
      <c t="n" s="6" r="E15">
        <v>442</v>
      </c>
    </row>
    <row spans="1:5" r="16">
      <c t="s" s="4" r="A16">
        <v>488</v>
      </c>
      <c t="n" s="6" r="B16">
        <v>0</v>
      </c>
      <c t="n" s="6" r="C16">
        <v>0</v>
      </c>
      <c t="n" s="6" r="D16">
        <v>0</v>
      </c>
      <c t="n" s="6" r="E16">
        <v>0</v>
      </c>
    </row>
    <row spans="1:5" r="17">
      <c t="s" s="3" r="A17">
        <v>489</v>
      </c>
    </row>
    <row spans="1:5" r="18">
      <c t="s" s="4" r="A18">
        <v>490</v>
      </c>
      <c t="n" s="6" r="B18">
        <v>-49</v>
      </c>
      <c t="n" s="6" r="C18">
        <v>-49</v>
      </c>
      <c t="n" s="6" r="D18">
        <v>-98</v>
      </c>
      <c t="n" s="6" r="E18">
        <v>-98</v>
      </c>
    </row>
    <row spans="1:5" r="19">
      <c t="s" s="4" r="A19">
        <v>491</v>
      </c>
      <c t="n" s="6" r="B19">
        <v>0</v>
      </c>
      <c t="n" s="6" r="C19">
        <v>0</v>
      </c>
      <c t="n" s="6" r="D19">
        <v>0</v>
      </c>
      <c t="n" s="6" r="E19">
        <v>0</v>
      </c>
    </row>
    <row spans="1:5" r="20">
      <c t="s" s="4" r="A20">
        <v>492</v>
      </c>
      <c t="n" s="7" r="B20">
        <v>263</v>
      </c>
      <c t="n" s="7" r="C20">
        <v>286</v>
      </c>
      <c t="n" s="6" r="D20">
        <v>526</v>
      </c>
      <c t="n" s="7" r="E20">
        <v>572</v>
      </c>
    </row>
    <row spans="1:5" r="21">
      <c t="s" s="3" r="A21">
        <v>494</v>
      </c>
    </row>
    <row spans="1:5" r="22">
      <c t="s" s="4" r="A22">
        <v>495</v>
      </c>
      <c t="n" s="6" r="D22">
        <v>672</v>
      </c>
    </row>
    <row spans="1:5" r="23">
      <c t="s" s="4" r="A23">
        <v>496</v>
      </c>
      <c t="n" s="6" r="D23">
        <v>336</v>
      </c>
    </row>
    <row spans="1:5" r="24">
      <c t="s" s="4" r="A24">
        <v>497</v>
      </c>
    </row>
    <row spans="1:5" r="25">
      <c t="s" s="3" r="A25">
        <v>494</v>
      </c>
    </row>
    <row spans="1:5" r="26">
      <c t="s" s="4" r="A26">
        <v>498</v>
      </c>
      <c t="n" s="6" r="D26">
        <v>362</v>
      </c>
    </row>
    <row spans="1:5" r="27">
      <c t="s" s="4" r="A27">
        <v>496</v>
      </c>
      <c t="n" s="7" r="D27">
        <v>38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76"/>
    <col customWidth="1" max="2" min="2" width="80"/>
    <col customWidth="1" max="3" min="3" width="15"/>
    <col customWidth="1" max="4" min="4" width="14"/>
    <col customWidth="1" max="5" min="5" width="15"/>
    <col customWidth="1" max="6" min="6" width="14"/>
  </cols>
  <sheetData>
    <row spans="1:6" r="1">
      <c t="s" s="1" r="A1">
        <v>499</v>
      </c>
      <c t="s" s="2" r="C1">
        <v>67</v>
      </c>
      <c t="s" s="2" r="E1">
        <v>1</v>
      </c>
    </row>
    <row spans="1:6" r="2">
      <c t="s" s="2" r="C2">
        <v>27</v>
      </c>
      <c t="s" s="2" r="D2">
        <v>68</v>
      </c>
      <c t="s" s="2" r="E2">
        <v>27</v>
      </c>
      <c t="s" s="2" r="F2">
        <v>68</v>
      </c>
    </row>
    <row spans="1:6" r="3">
      <c t="s" s="3" r="A3">
        <v>500</v>
      </c>
    </row>
    <row spans="1:6" r="4">
      <c t="s" s="4" r="A4">
        <v>501</v>
      </c>
      <c t="n" s="7" r="E4">
        <v>-150326</v>
      </c>
    </row>
    <row spans="1:6" r="5">
      <c t="s" s="4" r="A5">
        <v>95</v>
      </c>
      <c t="n" s="7" r="C5">
        <v>13630</v>
      </c>
      <c t="n" s="7" r="D5">
        <v>-41880</v>
      </c>
      <c t="n" s="6" r="E5">
        <v>6192</v>
      </c>
      <c t="n" s="7" r="F5">
        <v>-68058</v>
      </c>
    </row>
    <row spans="1:6" r="6">
      <c t="s" s="4" r="A6">
        <v>501</v>
      </c>
      <c t="n" s="6" r="C6">
        <v>-144080</v>
      </c>
      <c t="n" s="6" r="E6">
        <v>-144080</v>
      </c>
    </row>
    <row spans="1:6" r="7">
      <c t="s" s="4" r="A7">
        <v>97</v>
      </c>
    </row>
    <row spans="1:6" r="8">
      <c t="s" s="3" r="A8">
        <v>500</v>
      </c>
    </row>
    <row spans="1:6" r="9">
      <c t="s" s="4" r="A9">
        <v>501</v>
      </c>
      <c t="n" s="6" r="C9">
        <v>-157711</v>
      </c>
      <c t="n" s="6" r="D9">
        <v>-92985</v>
      </c>
      <c t="n" s="6" r="E9">
        <v>-150326</v>
      </c>
      <c t="n" s="6" r="F9">
        <v>-66817</v>
      </c>
    </row>
    <row spans="1:6" r="10">
      <c t="s" s="4" r="A10">
        <v>502</v>
      </c>
      <c t="n" s="6" r="C10">
        <v>12117</v>
      </c>
      <c t="n" s="6" r="D10">
        <v>-43392</v>
      </c>
      <c t="n" s="6" r="E10">
        <v>3124</v>
      </c>
      <c t="n" s="6" r="F10">
        <v>-71142</v>
      </c>
    </row>
    <row spans="1:6" r="11">
      <c t="s" s="4" r="A11">
        <v>503</v>
      </c>
      <c t="n" s="6" r="C11">
        <v>1514</v>
      </c>
      <c t="n" s="6" r="D11">
        <v>1573</v>
      </c>
      <c t="n" s="6" r="E11">
        <v>3122</v>
      </c>
      <c t="n" s="6" r="F11">
        <v>3155</v>
      </c>
    </row>
    <row spans="1:6" r="12">
      <c t="s" s="4" r="A12">
        <v>95</v>
      </c>
      <c t="n" s="6" r="C12">
        <v>13631</v>
      </c>
      <c t="n" s="6" r="D12">
        <v>-41819</v>
      </c>
      <c t="n" s="6" r="E12">
        <v>6246</v>
      </c>
      <c t="n" s="6" r="F12">
        <v>-67987</v>
      </c>
    </row>
    <row spans="1:6" r="13">
      <c t="s" s="4" r="A13">
        <v>501</v>
      </c>
      <c t="n" s="6" r="C13">
        <v>-144080</v>
      </c>
      <c t="n" s="6" r="D13">
        <v>-134804</v>
      </c>
      <c t="n" s="6" r="E13">
        <v>-144080</v>
      </c>
      <c t="n" s="6" r="F13">
        <v>-134804</v>
      </c>
    </row>
    <row spans="1:6" r="14">
      <c t="s" s="4" r="A14">
        <v>98</v>
      </c>
    </row>
    <row spans="1:6" r="15">
      <c t="s" s="3" r="A15">
        <v>500</v>
      </c>
    </row>
    <row spans="1:6" r="16">
      <c t="s" s="4" r="A16">
        <v>501</v>
      </c>
      <c t="n" s="6" r="C16">
        <v>313</v>
      </c>
      <c t="n" s="6" r="D16">
        <v>506</v>
      </c>
      <c t="n" s="6" r="E16">
        <v>366</v>
      </c>
      <c t="n" s="6" r="F16">
        <v>516</v>
      </c>
    </row>
    <row spans="1:6" r="17">
      <c t="s" s="4" r="A17">
        <v>502</v>
      </c>
      <c t="n" s="6" r="C17">
        <v>-1</v>
      </c>
      <c t="n" s="6" r="D17">
        <v>-61</v>
      </c>
      <c t="n" s="6" r="E17">
        <v>-54</v>
      </c>
      <c t="n" s="6" r="F17">
        <v>-71</v>
      </c>
    </row>
    <row spans="1:6" r="18">
      <c t="s" s="4" r="A18">
        <v>95</v>
      </c>
      <c t="n" s="6" r="C18">
        <v>-1</v>
      </c>
      <c t="n" s="6" r="D18">
        <v>-61</v>
      </c>
      <c t="n" s="6" r="E18">
        <v>-54</v>
      </c>
      <c t="n" s="6" r="F18">
        <v>-71</v>
      </c>
    </row>
    <row spans="1:6" r="19">
      <c t="s" s="4" r="A19">
        <v>501</v>
      </c>
      <c t="n" s="6" r="C19">
        <v>312</v>
      </c>
      <c t="n" s="6" r="D19">
        <v>445</v>
      </c>
      <c t="n" s="6" r="E19">
        <v>312</v>
      </c>
      <c t="n" s="6" r="F19">
        <v>445</v>
      </c>
    </row>
    <row spans="1:6" r="20">
      <c t="s" s="4" r="A20">
        <v>504</v>
      </c>
    </row>
    <row spans="1:6" r="21">
      <c t="s" s="3" r="A21">
        <v>500</v>
      </c>
    </row>
    <row spans="1:6" r="22">
      <c t="s" s="4" r="A22">
        <v>501</v>
      </c>
      <c t="n" s="6" r="C22">
        <v>-42372</v>
      </c>
      <c t="n" s="6" r="D22">
        <v>-38726</v>
      </c>
      <c t="n" s="6" r="E22">
        <v>-43474</v>
      </c>
      <c t="n" s="6" r="F22">
        <v>-39651</v>
      </c>
    </row>
    <row spans="1:6" r="23">
      <c t="s" s="4" r="A23">
        <v>502</v>
      </c>
      <c t="n" s="6" r="C23">
        <v>0</v>
      </c>
      <c t="n" s="6" r="D23">
        <v>0</v>
      </c>
      <c t="n" s="6" r="E23">
        <v>0</v>
      </c>
      <c t="n" s="6" r="F23">
        <v>0</v>
      </c>
    </row>
    <row spans="1:6" r="24">
      <c t="s" s="4" r="A24">
        <v>503</v>
      </c>
      <c t="s" s="4" r="B24">
        <v>260</v>
      </c>
      <c t="n" s="6" r="C24">
        <v>1058</v>
      </c>
      <c t="n" s="6" r="D24">
        <v>965</v>
      </c>
      <c t="n" s="6" r="E24">
        <v>2160</v>
      </c>
      <c t="n" s="6" r="F24">
        <v>1890</v>
      </c>
    </row>
    <row spans="1:6" r="25">
      <c t="s" s="4" r="A25">
        <v>95</v>
      </c>
      <c t="n" s="6" r="C25">
        <v>1058</v>
      </c>
      <c t="n" s="6" r="D25">
        <v>965</v>
      </c>
      <c t="n" s="6" r="E25">
        <v>2160</v>
      </c>
      <c t="n" s="6" r="F25">
        <v>1890</v>
      </c>
    </row>
    <row spans="1:6" r="26">
      <c t="s" s="4" r="A26">
        <v>501</v>
      </c>
      <c t="n" s="6" r="C26">
        <v>-41314</v>
      </c>
      <c t="n" s="6" r="D26">
        <v>-37761</v>
      </c>
      <c t="n" s="6" r="E26">
        <v>-41314</v>
      </c>
      <c t="n" s="6" r="F26">
        <v>-37761</v>
      </c>
    </row>
    <row spans="1:6" r="27">
      <c t="s" s="4" r="A27">
        <v>505</v>
      </c>
    </row>
    <row spans="1:6" r="28">
      <c t="s" s="3" r="A28">
        <v>500</v>
      </c>
    </row>
    <row spans="1:6" r="29">
      <c t="s" s="4" r="A29">
        <v>501</v>
      </c>
      <c t="n" s="6" r="C29">
        <v>0</v>
      </c>
      <c t="n" s="6" r="D29">
        <v>0</v>
      </c>
      <c t="n" s="6" r="E29">
        <v>0</v>
      </c>
      <c t="n" s="6" r="F29">
        <v>0</v>
      </c>
    </row>
    <row spans="1:6" r="30">
      <c t="s" s="4" r="A30">
        <v>502</v>
      </c>
      <c t="n" s="6" r="C30">
        <v>0</v>
      </c>
      <c t="n" s="6" r="D30">
        <v>0</v>
      </c>
      <c t="n" s="6" r="E30">
        <v>0</v>
      </c>
      <c t="n" s="6" r="F30">
        <v>0</v>
      </c>
    </row>
    <row spans="1:6" r="31">
      <c t="s" s="4" r="A31">
        <v>95</v>
      </c>
      <c t="n" s="6" r="C31">
        <v>0</v>
      </c>
      <c t="n" s="6" r="D31">
        <v>0</v>
      </c>
      <c t="n" s="6" r="E31">
        <v>0</v>
      </c>
      <c t="n" s="6" r="F31">
        <v>0</v>
      </c>
    </row>
    <row spans="1:6" r="32">
      <c t="s" s="4" r="A32">
        <v>501</v>
      </c>
      <c t="n" s="6" r="C32">
        <v>0</v>
      </c>
      <c t="n" s="6" r="D32">
        <v>0</v>
      </c>
      <c t="n" s="6" r="E32">
        <v>0</v>
      </c>
      <c t="n" s="6" r="F32">
        <v>0</v>
      </c>
    </row>
    <row spans="1:6" r="33">
      <c t="s" s="4" r="A33">
        <v>506</v>
      </c>
    </row>
    <row spans="1:6" r="34">
      <c t="s" s="3" r="A34">
        <v>500</v>
      </c>
    </row>
    <row spans="1:6" r="35">
      <c t="s" s="4" r="A35">
        <v>501</v>
      </c>
      <c t="n" s="6" r="C35">
        <v>-114673</v>
      </c>
      <c t="n" s="6" r="D35">
        <v>-53649</v>
      </c>
      <c t="n" s="6" r="E35">
        <v>-104604</v>
      </c>
      <c t="n" s="6" r="F35">
        <v>-27367</v>
      </c>
    </row>
    <row spans="1:6" r="36">
      <c t="s" s="4" r="A36">
        <v>502</v>
      </c>
      <c t="n" s="6" r="C36">
        <v>15412</v>
      </c>
      <c t="n" s="6" r="D36">
        <v>-41648</v>
      </c>
      <c t="n" s="6" r="E36">
        <v>5343</v>
      </c>
      <c t="n" s="6" r="F36">
        <v>-67930</v>
      </c>
    </row>
    <row spans="1:6" r="37">
      <c t="s" s="4" r="A37">
        <v>503</v>
      </c>
      <c t="n" s="6" r="C37">
        <v>0</v>
      </c>
      <c t="n" s="6" r="D37">
        <v>0</v>
      </c>
      <c t="n" s="6" r="E37">
        <v>0</v>
      </c>
      <c t="n" s="6" r="F37">
        <v>0</v>
      </c>
    </row>
    <row spans="1:6" r="38">
      <c t="s" s="4" r="A38">
        <v>95</v>
      </c>
      <c t="n" s="6" r="C38">
        <v>15412</v>
      </c>
      <c t="n" s="6" r="D38">
        <v>-41648</v>
      </c>
      <c t="n" s="6" r="E38">
        <v>5343</v>
      </c>
      <c t="n" s="6" r="F38">
        <v>-67930</v>
      </c>
    </row>
    <row spans="1:6" r="39">
      <c t="s" s="4" r="A39">
        <v>501</v>
      </c>
      <c t="n" s="6" r="C39">
        <v>-99261</v>
      </c>
      <c t="n" s="6" r="D39">
        <v>-95297</v>
      </c>
      <c t="n" s="6" r="E39">
        <v>-99261</v>
      </c>
      <c t="n" s="6" r="F39">
        <v>-95297</v>
      </c>
    </row>
    <row spans="1:6" r="40">
      <c t="s" s="4" r="A40">
        <v>507</v>
      </c>
    </row>
    <row spans="1:6" r="41">
      <c t="s" s="3" r="A41">
        <v>500</v>
      </c>
    </row>
    <row spans="1:6" r="42">
      <c t="s" s="4" r="A42">
        <v>501</v>
      </c>
      <c t="n" s="6" r="C42">
        <v>313</v>
      </c>
      <c t="n" s="6" r="D42">
        <v>506</v>
      </c>
      <c t="n" s="6" r="E42">
        <v>366</v>
      </c>
      <c t="n" s="6" r="F42">
        <v>516</v>
      </c>
    </row>
    <row spans="1:6" r="43">
      <c t="s" s="4" r="A43">
        <v>502</v>
      </c>
      <c t="n" s="6" r="C43">
        <v>-1</v>
      </c>
      <c t="n" s="6" r="D43">
        <v>-61</v>
      </c>
      <c t="n" s="6" r="E43">
        <v>-54</v>
      </c>
      <c t="n" s="6" r="F43">
        <v>-71</v>
      </c>
    </row>
    <row spans="1:6" r="44">
      <c t="s" s="4" r="A44">
        <v>95</v>
      </c>
      <c t="n" s="6" r="C44">
        <v>-1</v>
      </c>
      <c t="n" s="6" r="D44">
        <v>-61</v>
      </c>
      <c t="n" s="6" r="E44">
        <v>-54</v>
      </c>
      <c t="n" s="6" r="F44">
        <v>-71</v>
      </c>
    </row>
    <row spans="1:6" r="45">
      <c t="s" s="4" r="A45">
        <v>501</v>
      </c>
      <c t="n" s="6" r="C45">
        <v>312</v>
      </c>
      <c t="n" s="6" r="D45">
        <v>445</v>
      </c>
      <c t="n" s="6" r="E45">
        <v>312</v>
      </c>
      <c t="n" s="6" r="F45">
        <v>445</v>
      </c>
    </row>
    <row spans="1:6" r="46">
      <c t="s" s="4" r="A46">
        <v>508</v>
      </c>
    </row>
    <row spans="1:6" r="47">
      <c t="s" s="3" r="A47">
        <v>500</v>
      </c>
    </row>
    <row spans="1:6" r="48">
      <c t="s" s="4" r="A48">
        <v>501</v>
      </c>
      <c t="n" s="6" r="C48">
        <v>-666</v>
      </c>
      <c t="n" s="6" r="D48">
        <v>-610</v>
      </c>
      <c t="n" s="6" r="E48">
        <v>-2248</v>
      </c>
      <c t="n" s="6" r="F48">
        <v>201</v>
      </c>
    </row>
    <row spans="1:6" r="49">
      <c t="s" s="4" r="A49">
        <v>502</v>
      </c>
      <c t="n" s="6" r="C49">
        <v>-3294</v>
      </c>
      <c t="n" s="6" r="D49">
        <v>-1744</v>
      </c>
      <c t="n" s="6" r="E49">
        <v>-2218</v>
      </c>
      <c t="n" s="6" r="F49">
        <v>-3212</v>
      </c>
    </row>
    <row spans="1:6" r="50">
      <c t="s" s="4" r="A50">
        <v>503</v>
      </c>
      <c t="s" s="4" r="B50">
        <v>509</v>
      </c>
      <c t="n" s="6" r="C50">
        <v>455</v>
      </c>
      <c t="n" s="6" r="D50">
        <v>608</v>
      </c>
      <c t="n" s="6" r="E50">
        <v>961</v>
      </c>
      <c t="n" s="6" r="F50">
        <v>1265</v>
      </c>
    </row>
    <row spans="1:6" r="51">
      <c t="s" s="4" r="A51">
        <v>95</v>
      </c>
      <c t="n" s="6" r="C51">
        <v>-2839</v>
      </c>
      <c t="n" s="6" r="D51">
        <v>-1136</v>
      </c>
      <c t="n" s="6" r="E51">
        <v>-1257</v>
      </c>
      <c t="n" s="6" r="F51">
        <v>-1947</v>
      </c>
    </row>
    <row spans="1:6" r="52">
      <c t="s" s="4" r="A52">
        <v>501</v>
      </c>
      <c t="n" s="6" r="C52">
        <v>-3505</v>
      </c>
      <c t="n" s="6" r="D52">
        <v>-1746</v>
      </c>
      <c t="n" s="6" r="E52">
        <v>-3505</v>
      </c>
      <c t="n" s="6" r="F52">
        <v>-1746</v>
      </c>
    </row>
    <row spans="1:6" r="53">
      <c t="s" s="4" r="A53">
        <v>510</v>
      </c>
    </row>
    <row spans="1:6" r="54">
      <c t="s" s="3" r="A54">
        <v>500</v>
      </c>
    </row>
    <row spans="1:6" r="55">
      <c t="s" s="4" r="A55">
        <v>501</v>
      </c>
      <c t="n" s="6" r="C55">
        <v>0</v>
      </c>
      <c t="n" s="6" r="D55">
        <v>0</v>
      </c>
      <c t="n" s="6" r="E55">
        <v>0</v>
      </c>
      <c t="n" s="6" r="F55">
        <v>0</v>
      </c>
    </row>
    <row spans="1:6" r="56">
      <c t="s" s="4" r="A56">
        <v>502</v>
      </c>
      <c t="n" s="6" r="C56">
        <v>0</v>
      </c>
      <c t="n" s="6" r="D56">
        <v>0</v>
      </c>
      <c t="n" s="6" r="E56">
        <v>0</v>
      </c>
      <c t="n" s="6" r="F56">
        <v>0</v>
      </c>
    </row>
    <row spans="1:6" r="57">
      <c t="s" s="4" r="A57">
        <v>95</v>
      </c>
      <c t="n" s="6" r="C57">
        <v>0</v>
      </c>
      <c t="n" s="6" r="D57">
        <v>0</v>
      </c>
      <c t="n" s="6" r="E57">
        <v>0</v>
      </c>
      <c t="n" s="6" r="F57">
        <v>0</v>
      </c>
    </row>
    <row spans="1:6" r="58">
      <c t="s" s="4" r="A58">
        <v>501</v>
      </c>
      <c t="n" s="7" r="C58">
        <v>0</v>
      </c>
      <c t="n" s="7" r="D58">
        <v>0</v>
      </c>
      <c t="n" s="7" r="E58">
        <v>0</v>
      </c>
      <c t="n" s="7" r="F58">
        <v>0</v>
      </c>
    </row>
    <row spans="1:6" r="59">
      <c t="n" r="A59"/>
    </row>
    <row spans="1:6" r="60">
      <c t="s" s="4" r="A60">
        <v>260</v>
      </c>
      <c t="s" s="4" r="B60">
        <v>511</v>
      </c>
    </row>
    <row spans="1:6" r="61">
      <c t="s" s="4" r="A61">
        <v>509</v>
      </c>
      <c t="s" s="4" r="B61">
        <v>512</v>
      </c>
    </row>
  </sheetData>
  <mergeCells count="6">
    <mergeCell ref="A1:B2"/>
    <mergeCell ref="C1:D1"/>
    <mergeCell ref="E1:F1"/>
    <mergeCell ref="A59:E59"/>
    <mergeCell ref="B60:E60"/>
    <mergeCell ref="B61:E6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513</v>
      </c>
      <c t="s" s="2" r="C1">
        <v>67</v>
      </c>
      <c t="s" s="2" r="E1">
        <v>1</v>
      </c>
    </row>
    <row spans="1:6" r="2">
      <c t="s" s="2" r="C2">
        <v>27</v>
      </c>
      <c t="s" s="2" r="D2">
        <v>68</v>
      </c>
      <c t="s" s="2" r="E2">
        <v>27</v>
      </c>
      <c t="s" s="2" r="F2">
        <v>68</v>
      </c>
    </row>
    <row spans="1:6" r="3">
      <c t="s" s="3" r="A3">
        <v>514</v>
      </c>
    </row>
    <row spans="1:6" r="4">
      <c t="s" s="4" r="A4">
        <v>76</v>
      </c>
      <c t="n" s="7" r="C4">
        <v>-6049</v>
      </c>
      <c t="n" s="7" r="D4">
        <v>-4934</v>
      </c>
      <c t="n" s="7" r="E4">
        <v>-11889</v>
      </c>
      <c t="n" s="7" r="F4">
        <v>-10267</v>
      </c>
    </row>
    <row spans="1:6" r="5">
      <c t="s" s="4" r="A5">
        <v>78</v>
      </c>
      <c t="n" s="6" r="C5">
        <v>20429</v>
      </c>
      <c t="n" s="6" r="D5">
        <v>12922</v>
      </c>
      <c t="n" s="6" r="E5">
        <v>26454</v>
      </c>
      <c t="n" s="6" r="F5">
        <v>32141</v>
      </c>
    </row>
    <row spans="1:6" r="6">
      <c t="s" s="4" r="A6">
        <v>515</v>
      </c>
      <c t="n" s="6" r="C6">
        <v>6163</v>
      </c>
      <c t="n" s="6" r="D6">
        <v>4095</v>
      </c>
      <c t="n" s="6" r="E6">
        <v>7685</v>
      </c>
      <c t="n" s="6" r="F6">
        <v>9069</v>
      </c>
    </row>
    <row spans="1:6" r="7">
      <c t="s" s="4" r="A7">
        <v>80</v>
      </c>
      <c t="n" s="6" r="C7">
        <v>14266</v>
      </c>
      <c t="n" s="6" r="D7">
        <v>8827</v>
      </c>
      <c t="n" s="6" r="E7">
        <v>18769</v>
      </c>
      <c t="n" s="6" r="F7">
        <v>23072</v>
      </c>
    </row>
    <row spans="1:6" r="8">
      <c t="s" s="4" r="A8">
        <v>516</v>
      </c>
    </row>
    <row spans="1:6" r="9">
      <c t="s" s="3" r="A9">
        <v>514</v>
      </c>
    </row>
    <row spans="1:6" r="10">
      <c t="s" s="4" r="A10">
        <v>517</v>
      </c>
      <c t="s" s="4" r="B10">
        <v>260</v>
      </c>
      <c t="n" s="6" r="C10">
        <v>95</v>
      </c>
      <c t="n" s="6" r="D10">
        <v>94</v>
      </c>
      <c t="n" s="6" r="E10">
        <v>190</v>
      </c>
      <c t="n" s="6" r="F10">
        <v>188</v>
      </c>
    </row>
    <row spans="1:6" r="11">
      <c t="s" s="4" r="A11">
        <v>518</v>
      </c>
      <c t="s" s="4" r="B11">
        <v>260</v>
      </c>
      <c t="n" s="6" r="C11">
        <v>-1866</v>
      </c>
      <c t="n" s="6" r="D11">
        <v>-1564</v>
      </c>
      <c t="n" s="6" r="E11">
        <v>-3732</v>
      </c>
      <c t="n" s="6" r="F11">
        <v>-3128</v>
      </c>
    </row>
    <row spans="1:6" r="12">
      <c t="s" s="4" r="A12">
        <v>78</v>
      </c>
      <c t="s" s="4" r="B12">
        <v>509</v>
      </c>
      <c t="n" s="6" r="C12">
        <v>-1771</v>
      </c>
      <c t="n" s="6" r="D12">
        <v>-1470</v>
      </c>
      <c t="n" s="6" r="E12">
        <v>-3542</v>
      </c>
      <c t="n" s="6" r="F12">
        <v>-2940</v>
      </c>
    </row>
    <row spans="1:6" r="13">
      <c t="s" s="4" r="A13">
        <v>515</v>
      </c>
      <c t="n" s="6" r="C13">
        <v>-713</v>
      </c>
      <c t="n" s="6" r="D13">
        <v>-505</v>
      </c>
      <c t="n" s="6" r="E13">
        <v>-1382</v>
      </c>
      <c t="n" s="6" r="F13">
        <v>-1050</v>
      </c>
    </row>
    <row spans="1:6" r="14">
      <c t="s" s="4" r="A14">
        <v>80</v>
      </c>
      <c t="n" s="6" r="C14">
        <v>-1058</v>
      </c>
      <c t="n" s="6" r="D14">
        <v>-965</v>
      </c>
      <c t="n" s="6" r="E14">
        <v>-2160</v>
      </c>
      <c t="n" s="6" r="F14">
        <v>-1890</v>
      </c>
    </row>
    <row spans="1:6" r="15">
      <c t="s" s="4" r="A15">
        <v>519</v>
      </c>
    </row>
    <row spans="1:6" r="16">
      <c t="s" s="3" r="A16">
        <v>514</v>
      </c>
    </row>
    <row spans="1:6" r="17">
      <c t="s" s="4" r="A17">
        <v>76</v>
      </c>
      <c t="n" s="6" r="C17">
        <v>-746</v>
      </c>
      <c t="n" s="6" r="D17">
        <v>-996</v>
      </c>
      <c t="n" s="6" r="E17">
        <v>-1576</v>
      </c>
      <c t="n" s="6" r="F17">
        <v>-2073</v>
      </c>
    </row>
    <row spans="1:6" r="18">
      <c t="s" s="4" r="A18">
        <v>78</v>
      </c>
      <c t="s" s="4" r="B18">
        <v>509</v>
      </c>
      <c t="n" s="6" r="C18">
        <v>-746</v>
      </c>
      <c t="n" s="6" r="D18">
        <v>-996</v>
      </c>
      <c t="n" s="6" r="E18">
        <v>-1576</v>
      </c>
      <c t="n" s="6" r="F18">
        <v>-2073</v>
      </c>
    </row>
    <row spans="1:6" r="19">
      <c t="s" s="4" r="A19">
        <v>515</v>
      </c>
      <c t="n" s="6" r="C19">
        <v>-291</v>
      </c>
      <c t="n" s="6" r="D19">
        <v>-388</v>
      </c>
      <c t="n" s="6" r="E19">
        <v>-615</v>
      </c>
      <c t="n" s="6" r="F19">
        <v>-808</v>
      </c>
    </row>
    <row spans="1:6" r="20">
      <c t="s" s="4" r="A20">
        <v>80</v>
      </c>
      <c t="n" s="7" r="C20">
        <v>-455</v>
      </c>
      <c t="n" s="7" r="D20">
        <v>-608</v>
      </c>
      <c t="n" s="7" r="E20">
        <v>-961</v>
      </c>
      <c t="n" s="7" r="F20">
        <v>-1265</v>
      </c>
    </row>
    <row spans="1:6" r="21">
      <c t="n" r="A21"/>
    </row>
    <row spans="1:6" r="22">
      <c t="s" s="4" r="A22">
        <v>260</v>
      </c>
      <c t="s" s="4" r="B22">
        <v>520</v>
      </c>
    </row>
    <row spans="1:6" r="23">
      <c t="s" s="4" r="A23">
        <v>509</v>
      </c>
      <c t="s" s="4" r="B23">
        <v>521</v>
      </c>
    </row>
  </sheetData>
  <mergeCells count="6">
    <mergeCell ref="A1:B2"/>
    <mergeCell ref="C1:D1"/>
    <mergeCell ref="E1:F1"/>
    <mergeCell ref="A21:E21"/>
    <mergeCell ref="B22:E22"/>
    <mergeCell ref="B23:E23"/>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3"/>
    <col customWidth="1" max="2" min="2" width="17"/>
    <col customWidth="1" max="3" min="3" width="14"/>
    <col customWidth="1" max="4" min="4" width="14"/>
  </cols>
  <sheetData>
    <row spans="1:4" r="1">
      <c t="s" s="1" r="A1">
        <v>522</v>
      </c>
      <c t="s" s="2" r="B1">
        <v>1</v>
      </c>
    </row>
    <row spans="1:4" r="2">
      <c t="s" s="2" r="B2">
        <v>27</v>
      </c>
      <c t="s" s="2" r="C2">
        <v>68</v>
      </c>
      <c t="s" s="2" r="D2">
        <v>28</v>
      </c>
    </row>
    <row spans="1:4" r="3">
      <c t="s" s="3" r="A3">
        <v>186</v>
      </c>
    </row>
    <row spans="1:4" r="4">
      <c t="s" s="4" r="A4">
        <v>523</v>
      </c>
      <c t="s" s="4" r="B4">
        <v>524</v>
      </c>
      <c t="s" s="4" r="C4">
        <v>525</v>
      </c>
    </row>
    <row spans="1:4" r="5">
      <c t="s" s="4" r="A5">
        <v>526</v>
      </c>
      <c t="s" s="4" r="B5">
        <v>527</v>
      </c>
    </row>
    <row spans="1:4" r="6">
      <c t="s" s="4" r="A6">
        <v>528</v>
      </c>
      <c t="n" s="7" r="B6">
        <v>3781</v>
      </c>
      <c t="n" s="7" r="D6">
        <v>4086</v>
      </c>
    </row>
    <row spans="1:4" r="7">
      <c t="s" s="4" r="A7">
        <v>529</v>
      </c>
      <c t="n" s="7" r="B7">
        <v>1994</v>
      </c>
      <c t="n" s="7" r="D7">
        <v>2010</v>
      </c>
    </row>
    <row spans="1:4" r="8">
      <c t="s" s="4" r="A8">
        <v>530</v>
      </c>
    </row>
    <row spans="1:4" r="9">
      <c t="s" s="3" r="A9">
        <v>531</v>
      </c>
    </row>
    <row spans="1:4" r="10">
      <c t="s" s="4" r="A10">
        <v>532</v>
      </c>
      <c t="s" s="4" r="B10">
        <v>533</v>
      </c>
    </row>
    <row spans="1:4" r="11">
      <c t="s" s="4" r="A11">
        <v>534</v>
      </c>
    </row>
    <row spans="1:4" r="12">
      <c t="s" s="3" r="A12">
        <v>531</v>
      </c>
    </row>
    <row spans="1:4" r="13">
      <c t="s" s="4" r="A13">
        <v>532</v>
      </c>
      <c t="s" s="4" r="B13">
        <v>535</v>
      </c>
    </row>
    <row spans="1:4" r="14">
      <c t="s" s="4" r="A14">
        <v>536</v>
      </c>
    </row>
    <row spans="1:4" r="15">
      <c t="s" s="3" r="A15">
        <v>531</v>
      </c>
    </row>
    <row spans="1:4" r="16">
      <c t="s" s="4" r="A16">
        <v>532</v>
      </c>
      <c t="s" s="4" r="B16">
        <v>537</v>
      </c>
    </row>
    <row spans="1:4" r="17">
      <c t="s" s="4" r="A17">
        <v>538</v>
      </c>
    </row>
    <row spans="1:4" r="18">
      <c t="s" s="3" r="A18">
        <v>531</v>
      </c>
    </row>
    <row spans="1:4" r="19">
      <c t="s" s="4" r="A19">
        <v>532</v>
      </c>
      <c t="s" s="4" r="B19">
        <v>539</v>
      </c>
    </row>
    <row spans="1:4" r="20">
      <c t="s" s="4" r="A20">
        <v>540</v>
      </c>
    </row>
    <row spans="1:4" r="21">
      <c t="s" s="3" r="A21">
        <v>531</v>
      </c>
    </row>
    <row spans="1:4" r="22">
      <c t="s" s="4" r="A22">
        <v>532</v>
      </c>
      <c t="s" s="4" r="B22">
        <v>541</v>
      </c>
    </row>
    <row spans="1:4" r="23">
      <c t="s" s="4" r="A23">
        <v>542</v>
      </c>
    </row>
    <row spans="1:4" r="24">
      <c t="s" s="3" r="A24">
        <v>531</v>
      </c>
    </row>
    <row spans="1:4" r="25">
      <c t="s" s="4" r="A25">
        <v>532</v>
      </c>
      <c t="s" s="4" r="B25">
        <v>535</v>
      </c>
    </row>
    <row spans="1:4" r="26">
      <c t="s" s="4" r="A26">
        <v>543</v>
      </c>
    </row>
    <row spans="1:4" r="27">
      <c t="s" s="3" r="A27">
        <v>531</v>
      </c>
    </row>
    <row spans="1:4" r="28">
      <c t="s" s="4" r="A28">
        <v>532</v>
      </c>
      <c t="s" s="4" r="B28">
        <v>53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8"/>
    <col customWidth="1" max="5" min="5" width="21"/>
  </cols>
  <sheetData>
    <row spans="1:5" r="1">
      <c t="s" s="1" r="A1">
        <v>544</v>
      </c>
      <c t="s" s="2" r="B1">
        <v>67</v>
      </c>
      <c t="s" s="2" r="D1">
        <v>1</v>
      </c>
    </row>
    <row spans="1:5" r="2">
      <c t="s" s="2" r="B2">
        <v>545</v>
      </c>
      <c t="s" s="2" r="C2">
        <v>546</v>
      </c>
      <c t="s" s="2" r="D2">
        <v>547</v>
      </c>
      <c t="s" s="2" r="E2">
        <v>546</v>
      </c>
    </row>
    <row spans="1:5" r="3">
      <c t="s" s="3" r="A3">
        <v>189</v>
      </c>
    </row>
    <row spans="1:5" r="4">
      <c t="s" s="4" r="A4">
        <v>548</v>
      </c>
      <c t="n" s="6" r="D4">
        <v>3</v>
      </c>
    </row>
    <row spans="1:5" r="5">
      <c t="s" s="3" r="A5">
        <v>549</v>
      </c>
    </row>
    <row spans="1:5" r="6">
      <c t="s" s="4" r="A6">
        <v>70</v>
      </c>
      <c t="n" s="7" r="B6">
        <v>367176</v>
      </c>
      <c t="n" s="7" r="C6">
        <v>349394</v>
      </c>
      <c t="n" s="7" r="D6">
        <v>721408</v>
      </c>
      <c t="n" s="7" r="E6">
        <v>692978</v>
      </c>
    </row>
    <row spans="1:5" r="7">
      <c t="s" s="4" r="A7">
        <v>550</v>
      </c>
      <c t="n" s="6" r="B7">
        <v>26435</v>
      </c>
      <c t="n" s="6" r="C7">
        <v>19275</v>
      </c>
      <c t="n" s="6" r="D7">
        <v>38473</v>
      </c>
      <c t="n" s="6" r="E7">
        <v>44860</v>
      </c>
    </row>
    <row spans="1:5" r="8">
      <c t="s" s="4" r="A8">
        <v>551</v>
      </c>
    </row>
    <row spans="1:5" r="9">
      <c t="s" s="3" r="A9">
        <v>549</v>
      </c>
    </row>
    <row spans="1:5" r="10">
      <c t="s" s="4" r="A10">
        <v>70</v>
      </c>
      <c t="n" s="6" r="B10">
        <v>184384</v>
      </c>
      <c t="n" s="6" r="C10">
        <v>191722</v>
      </c>
      <c t="n" s="6" r="D10">
        <v>362675</v>
      </c>
      <c t="n" s="6" r="E10">
        <v>392556</v>
      </c>
    </row>
    <row spans="1:5" r="11">
      <c t="s" s="4" r="A11">
        <v>550</v>
      </c>
      <c t="n" s="6" r="B11">
        <v>5500</v>
      </c>
      <c t="n" s="6" r="C11">
        <v>-1600</v>
      </c>
      <c t="n" s="6" r="D11">
        <v>8255</v>
      </c>
      <c t="n" s="6" r="E11">
        <v>250</v>
      </c>
    </row>
    <row spans="1:5" r="12">
      <c t="s" s="4" r="A12">
        <v>552</v>
      </c>
    </row>
    <row spans="1:5" r="13">
      <c t="s" s="3" r="A13">
        <v>549</v>
      </c>
    </row>
    <row spans="1:5" r="14">
      <c t="s" s="4" r="A14">
        <v>70</v>
      </c>
      <c t="n" s="6" r="B14">
        <v>157376</v>
      </c>
      <c t="n" s="6" r="C14">
        <v>130255</v>
      </c>
      <c t="n" s="6" r="D14">
        <v>304987</v>
      </c>
      <c t="n" s="6" r="E14">
        <v>246478</v>
      </c>
    </row>
    <row spans="1:5" r="15">
      <c t="s" s="4" r="A15">
        <v>550</v>
      </c>
      <c t="n" s="6" r="B15">
        <v>19470</v>
      </c>
      <c t="n" s="6" r="C15">
        <v>18173</v>
      </c>
      <c t="n" s="6" r="D15">
        <v>27159</v>
      </c>
      <c t="n" s="6" r="E15">
        <v>39659</v>
      </c>
    </row>
    <row spans="1:5" r="16">
      <c t="s" s="4" r="A16">
        <v>553</v>
      </c>
    </row>
    <row spans="1:5" r="17">
      <c t="s" s="3" r="A17">
        <v>549</v>
      </c>
    </row>
    <row spans="1:5" r="18">
      <c t="s" s="4" r="A18">
        <v>70</v>
      </c>
      <c t="n" s="6" r="B18">
        <v>25416</v>
      </c>
      <c t="n" s="6" r="C18">
        <v>27417</v>
      </c>
      <c t="n" s="6" r="D18">
        <v>53746</v>
      </c>
      <c t="n" s="6" r="E18">
        <v>53944</v>
      </c>
    </row>
    <row spans="1:5" r="19">
      <c t="s" s="4" r="A19">
        <v>550</v>
      </c>
      <c t="n" s="7" r="B19">
        <v>1465</v>
      </c>
      <c t="n" s="7" r="C19">
        <v>2702</v>
      </c>
      <c t="n" s="7" r="D19">
        <v>3059</v>
      </c>
      <c t="n" s="7" r="E19">
        <v>495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554</v>
      </c>
      <c t="s" s="2" r="B1">
        <v>555</v>
      </c>
      <c t="s" s="2" r="C1">
        <v>556</v>
      </c>
    </row>
    <row spans="1:3" r="2">
      <c t="s" s="4" r="A2">
        <v>557</v>
      </c>
    </row>
    <row spans="1:3" r="3">
      <c t="s" s="3" r="A3">
        <v>558</v>
      </c>
    </row>
    <row spans="1:3" r="4">
      <c t="s" s="4" r="A4">
        <v>559</v>
      </c>
      <c t="n" s="7" r="C4">
        <v>210026</v>
      </c>
    </row>
    <row spans="1:3" r="5">
      <c t="s" s="4" r="A5">
        <v>560</v>
      </c>
    </row>
    <row spans="1:3" r="6">
      <c t="s" s="3" r="A6">
        <v>558</v>
      </c>
    </row>
    <row spans="1:3" r="7">
      <c t="s" s="4" r="A7">
        <v>559</v>
      </c>
      <c t="n" s="7" r="B7">
        <v>765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72"/>
    <col customWidth="1" max="2" min="2" width="21"/>
  </cols>
  <sheetData>
    <row spans="1:2" r="1">
      <c t="s" s="1" r="A1">
        <v>561</v>
      </c>
      <c t="s" s="2" r="B1">
        <v>1</v>
      </c>
    </row>
    <row spans="1:2" r="2">
      <c t="s" s="2" r="B2">
        <v>545</v>
      </c>
    </row>
    <row spans="1:2" r="3">
      <c t="s" s="3" r="A3">
        <v>562</v>
      </c>
    </row>
    <row spans="1:2" r="4">
      <c t="s" s="4" r="A4">
        <v>563</v>
      </c>
      <c t="n" s="7" r="B4">
        <v>866480</v>
      </c>
    </row>
    <row spans="1:2" r="5">
      <c t="s" s="4" r="A5">
        <v>564</v>
      </c>
      <c t="n" s="6" r="B5">
        <v>-10752</v>
      </c>
    </row>
    <row spans="1:2" r="6">
      <c t="s" s="4" r="A6">
        <v>41</v>
      </c>
      <c t="n" s="6" r="B6">
        <v>855728</v>
      </c>
    </row>
    <row spans="1:2" r="7">
      <c t="s" s="4" r="A7">
        <v>565</v>
      </c>
      <c t="n" s="6" r="B7">
        <v>3958</v>
      </c>
    </row>
    <row spans="1:2" r="8">
      <c t="s" s="4" r="A8">
        <v>566</v>
      </c>
      <c t="n" s="6" r="B8">
        <v>5932</v>
      </c>
    </row>
    <row spans="1:2" r="9">
      <c t="s" s="4" r="A9">
        <v>563</v>
      </c>
      <c t="n" s="6" r="B9">
        <v>876370</v>
      </c>
    </row>
    <row spans="1:2" r="10">
      <c t="s" s="4" r="A10">
        <v>564</v>
      </c>
      <c t="n" s="6" r="B10">
        <v>-10752</v>
      </c>
    </row>
    <row spans="1:2" r="11">
      <c t="s" s="4" r="A11">
        <v>41</v>
      </c>
      <c t="n" s="6" r="B11">
        <v>865618</v>
      </c>
    </row>
    <row spans="1:2" r="12">
      <c t="s" s="4" r="A12">
        <v>567</v>
      </c>
    </row>
    <row spans="1:2" r="13">
      <c t="s" s="3" r="A13">
        <v>562</v>
      </c>
    </row>
    <row spans="1:2" r="14">
      <c t="s" s="4" r="A14">
        <v>563</v>
      </c>
      <c t="n" s="6" r="B14">
        <v>466647</v>
      </c>
    </row>
    <row spans="1:2" r="15">
      <c t="s" s="4" r="A15">
        <v>564</v>
      </c>
      <c t="n" s="6" r="B15">
        <v>-5752</v>
      </c>
    </row>
    <row spans="1:2" r="16">
      <c t="s" s="4" r="A16">
        <v>41</v>
      </c>
      <c t="n" s="6" r="B16">
        <v>460895</v>
      </c>
    </row>
    <row spans="1:2" r="17">
      <c t="s" s="4" r="A17">
        <v>565</v>
      </c>
      <c t="n" s="6" r="B17">
        <v>0</v>
      </c>
    </row>
    <row spans="1:2" r="18">
      <c t="s" s="4" r="A18">
        <v>566</v>
      </c>
      <c t="n" s="6" r="B18">
        <v>4096</v>
      </c>
    </row>
    <row spans="1:2" r="19">
      <c t="s" s="4" r="A19">
        <v>563</v>
      </c>
      <c t="n" s="6" r="B19">
        <v>470743</v>
      </c>
    </row>
    <row spans="1:2" r="20">
      <c t="s" s="4" r="A20">
        <v>564</v>
      </c>
      <c t="n" s="6" r="B20">
        <v>-5752</v>
      </c>
    </row>
    <row spans="1:2" r="21">
      <c t="s" s="4" r="A21">
        <v>41</v>
      </c>
      <c t="n" s="6" r="B21">
        <v>464991</v>
      </c>
    </row>
    <row spans="1:2" r="22">
      <c t="s" s="4" r="A22">
        <v>568</v>
      </c>
    </row>
    <row spans="1:2" r="23">
      <c t="s" s="3" r="A23">
        <v>562</v>
      </c>
    </row>
    <row spans="1:2" r="24">
      <c t="s" s="4" r="A24">
        <v>563</v>
      </c>
      <c t="n" s="6" r="B24">
        <v>346946</v>
      </c>
    </row>
    <row spans="1:2" r="25">
      <c t="s" s="4" r="A25">
        <v>564</v>
      </c>
      <c t="n" s="6" r="B25">
        <v>-5000</v>
      </c>
    </row>
    <row spans="1:2" r="26">
      <c t="s" s="4" r="A26">
        <v>41</v>
      </c>
      <c t="n" s="6" r="B26">
        <v>341946</v>
      </c>
    </row>
    <row spans="1:2" r="27">
      <c t="s" s="4" r="A27">
        <v>565</v>
      </c>
      <c t="n" s="6" r="B27">
        <v>0</v>
      </c>
    </row>
    <row spans="1:2" r="28">
      <c t="s" s="4" r="A28">
        <v>566</v>
      </c>
      <c t="n" s="6" r="B28">
        <v>1907</v>
      </c>
    </row>
    <row spans="1:2" r="29">
      <c t="s" s="4" r="A29">
        <v>563</v>
      </c>
      <c t="n" s="6" r="B29">
        <v>348853</v>
      </c>
    </row>
    <row spans="1:2" r="30">
      <c t="s" s="4" r="A30">
        <v>564</v>
      </c>
      <c t="n" s="6" r="B30">
        <v>-5000</v>
      </c>
    </row>
    <row spans="1:2" r="31">
      <c t="s" s="4" r="A31">
        <v>41</v>
      </c>
      <c t="n" s="6" r="B31">
        <v>343853</v>
      </c>
    </row>
    <row spans="1:2" r="32">
      <c t="s" s="4" r="A32">
        <v>569</v>
      </c>
    </row>
    <row spans="1:2" r="33">
      <c t="s" s="3" r="A33">
        <v>562</v>
      </c>
    </row>
    <row spans="1:2" r="34">
      <c t="s" s="4" r="A34">
        <v>563</v>
      </c>
      <c t="n" s="6" r="B34">
        <v>52887</v>
      </c>
    </row>
    <row spans="1:2" r="35">
      <c t="s" s="4" r="A35">
        <v>564</v>
      </c>
      <c t="n" s="6" r="B35">
        <v>0</v>
      </c>
    </row>
    <row spans="1:2" r="36">
      <c t="s" s="4" r="A36">
        <v>41</v>
      </c>
      <c t="n" s="6" r="B36">
        <v>52887</v>
      </c>
    </row>
    <row spans="1:2" r="37">
      <c t="s" s="4" r="A37">
        <v>565</v>
      </c>
      <c t="n" s="6" r="B37">
        <v>3958</v>
      </c>
    </row>
    <row spans="1:2" r="38">
      <c t="s" s="4" r="A38">
        <v>566</v>
      </c>
      <c t="n" s="6" r="B38">
        <v>-71</v>
      </c>
    </row>
    <row spans="1:2" r="39">
      <c t="s" s="4" r="A39">
        <v>563</v>
      </c>
      <c t="n" s="6" r="B39">
        <v>56774</v>
      </c>
    </row>
    <row spans="1:2" r="40">
      <c t="s" s="4" r="A40">
        <v>564</v>
      </c>
      <c t="n" s="6" r="B40">
        <v>0</v>
      </c>
    </row>
    <row spans="1:2" r="41">
      <c t="s" s="4" r="A41">
        <v>41</v>
      </c>
      <c t="n" s="7" r="B41">
        <v>567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72"/>
    <col customWidth="1" max="2" min="2" width="28"/>
    <col customWidth="1" max="3" min="3" width="15"/>
    <col customWidth="1" max="4" min="4" width="14"/>
    <col customWidth="1" max="5" min="5" width="15"/>
    <col customWidth="1" max="6" min="6" width="14"/>
    <col customWidth="1" max="7" min="7" width="14"/>
  </cols>
  <sheetData>
    <row spans="1:7" r="1">
      <c t="s" s="1" r="A1">
        <v>570</v>
      </c>
      <c t="s" s="2" r="C1">
        <v>67</v>
      </c>
      <c t="s" s="2" r="E1">
        <v>1</v>
      </c>
    </row>
    <row spans="1:7" r="2">
      <c t="s" s="2" r="C2">
        <v>27</v>
      </c>
      <c t="s" s="2" r="D2">
        <v>68</v>
      </c>
      <c t="s" s="2" r="E2">
        <v>27</v>
      </c>
      <c t="s" s="2" r="F2">
        <v>68</v>
      </c>
      <c t="s" s="2" r="G2">
        <v>28</v>
      </c>
    </row>
    <row spans="1:7" r="3">
      <c t="s" s="3" r="A3">
        <v>571</v>
      </c>
    </row>
    <row spans="1:7" r="4">
      <c t="s" s="4" r="A4">
        <v>572</v>
      </c>
      <c t="n" s="7" r="C4">
        <v>471119</v>
      </c>
      <c t="n" s="7" r="E4">
        <v>471119</v>
      </c>
      <c t="n" s="7" r="G4">
        <v>478360</v>
      </c>
    </row>
    <row spans="1:7" r="5">
      <c t="s" s="4" r="A5">
        <v>573</v>
      </c>
      <c t="n" s="6" r="C5">
        <v>-64177</v>
      </c>
      <c t="n" s="6" r="E5">
        <v>-64177</v>
      </c>
      <c t="n" s="6" r="G5">
        <v>-63360</v>
      </c>
    </row>
    <row spans="1:7" r="6">
      <c t="s" s="4" r="A6">
        <v>574</v>
      </c>
      <c t="n" s="6" r="C6">
        <v>406942</v>
      </c>
      <c t="n" s="6" r="E6">
        <v>406942</v>
      </c>
      <c t="n" s="6" r="G6">
        <v>415000</v>
      </c>
    </row>
    <row spans="1:7" r="7">
      <c t="s" s="4" r="A7">
        <v>575</v>
      </c>
      <c t="n" s="6" r="C7">
        <v>5190</v>
      </c>
      <c t="n" s="7" r="D7">
        <v>4571</v>
      </c>
      <c t="n" s="6" r="E7">
        <v>10406</v>
      </c>
      <c t="n" s="7" r="F7">
        <v>9221</v>
      </c>
    </row>
    <row spans="1:7" r="8">
      <c t="s" s="3" r="A8">
        <v>576</v>
      </c>
    </row>
    <row spans="1:7" r="9">
      <c t="s" s="4" r="A9">
        <v>577</v>
      </c>
      <c t="n" s="6" r="C9">
        <v>10817</v>
      </c>
      <c t="n" s="6" r="E9">
        <v>10817</v>
      </c>
    </row>
    <row spans="1:7" r="10">
      <c t="s" s="4" r="A10">
        <v>578</v>
      </c>
      <c t="n" s="6" r="C10">
        <v>20489</v>
      </c>
      <c t="n" s="6" r="E10">
        <v>20489</v>
      </c>
    </row>
    <row spans="1:7" r="11">
      <c t="s" s="4" r="A11">
        <v>579</v>
      </c>
      <c t="n" s="6" r="C11">
        <v>19189</v>
      </c>
      <c t="n" s="6" r="E11">
        <v>19189</v>
      </c>
    </row>
    <row spans="1:7" r="12">
      <c t="s" s="4" r="A12">
        <v>580</v>
      </c>
      <c t="n" s="6" r="C12">
        <v>18146</v>
      </c>
      <c t="n" s="6" r="E12">
        <v>18146</v>
      </c>
    </row>
    <row spans="1:7" r="13">
      <c t="s" s="4" r="A13">
        <v>581</v>
      </c>
      <c t="n" s="6" r="C13">
        <v>17020</v>
      </c>
      <c t="n" s="6" r="E13">
        <v>17020</v>
      </c>
    </row>
    <row spans="1:7" r="14">
      <c t="s" s="4" r="A14">
        <v>582</v>
      </c>
    </row>
    <row spans="1:7" r="15">
      <c t="s" s="3" r="A15">
        <v>571</v>
      </c>
    </row>
    <row spans="1:7" r="16">
      <c t="s" s="4" r="A16">
        <v>572</v>
      </c>
      <c t="n" s="6" r="C16">
        <v>168467</v>
      </c>
      <c t="n" s="6" r="E16">
        <v>168467</v>
      </c>
      <c t="n" s="6" r="G16">
        <v>168467</v>
      </c>
    </row>
    <row spans="1:7" r="17">
      <c t="s" s="4" r="A17">
        <v>573</v>
      </c>
      <c t="s" s="4" r="B17">
        <v>260</v>
      </c>
      <c t="n" s="6" r="C17">
        <v>0</v>
      </c>
      <c t="n" s="6" r="E17">
        <v>0</v>
      </c>
      <c t="n" s="6" r="G17">
        <v>0</v>
      </c>
    </row>
    <row spans="1:7" r="18">
      <c t="s" s="4" r="A18">
        <v>574</v>
      </c>
      <c t="n" s="6" r="C18">
        <v>168467</v>
      </c>
      <c t="n" s="6" r="E18">
        <v>168467</v>
      </c>
      <c t="n" s="6" r="G18">
        <v>168467</v>
      </c>
    </row>
    <row spans="1:7" r="19">
      <c t="s" s="4" r="A19">
        <v>583</v>
      </c>
    </row>
    <row spans="1:7" r="20">
      <c t="s" s="3" r="A20">
        <v>571</v>
      </c>
    </row>
    <row spans="1:7" r="21">
      <c t="s" s="4" r="A21">
        <v>572</v>
      </c>
      <c t="n" s="6" r="C21">
        <v>1830</v>
      </c>
      <c t="n" s="6" r="E21">
        <v>1830</v>
      </c>
      <c t="n" s="6" r="G21">
        <v>1815</v>
      </c>
    </row>
    <row spans="1:7" r="22">
      <c t="s" s="4" r="A22">
        <v>573</v>
      </c>
      <c t="n" s="6" r="C22">
        <v>-1778</v>
      </c>
      <c t="n" s="6" r="E22">
        <v>-1778</v>
      </c>
      <c t="n" s="6" r="G22">
        <v>-1718</v>
      </c>
    </row>
    <row spans="1:7" r="23">
      <c t="s" s="4" r="A23">
        <v>574</v>
      </c>
      <c t="n" s="6" r="C23">
        <v>52</v>
      </c>
      <c t="n" s="6" r="E23">
        <v>52</v>
      </c>
      <c t="n" s="6" r="G23">
        <v>97</v>
      </c>
    </row>
    <row spans="1:7" r="24">
      <c t="s" s="4" r="A24">
        <v>584</v>
      </c>
    </row>
    <row spans="1:7" r="25">
      <c t="s" s="3" r="A25">
        <v>571</v>
      </c>
    </row>
    <row spans="1:7" r="26">
      <c t="s" s="4" r="A26">
        <v>572</v>
      </c>
      <c t="n" s="6" r="C26">
        <v>289530</v>
      </c>
      <c t="n" s="6" r="E26">
        <v>289530</v>
      </c>
      <c t="n" s="6" r="G26">
        <v>296689</v>
      </c>
    </row>
    <row spans="1:7" r="27">
      <c t="s" s="4" r="A27">
        <v>573</v>
      </c>
      <c t="n" s="6" r="C27">
        <v>-51905</v>
      </c>
      <c t="n" s="6" r="E27">
        <v>-51905</v>
      </c>
      <c t="n" s="6" r="G27">
        <v>-51393</v>
      </c>
    </row>
    <row spans="1:7" r="28">
      <c t="s" s="4" r="A28">
        <v>574</v>
      </c>
      <c t="n" s="6" r="C28">
        <v>237625</v>
      </c>
      <c t="n" s="6" r="E28">
        <v>237625</v>
      </c>
      <c t="n" s="6" r="G28">
        <v>245296</v>
      </c>
    </row>
    <row spans="1:7" r="29">
      <c t="s" s="4" r="A29">
        <v>585</v>
      </c>
    </row>
    <row spans="1:7" r="30">
      <c t="s" s="3" r="A30">
        <v>571</v>
      </c>
    </row>
    <row spans="1:7" r="31">
      <c t="s" s="4" r="A31">
        <v>572</v>
      </c>
      <c t="n" s="6" r="C31">
        <v>11292</v>
      </c>
      <c t="n" s="6" r="E31">
        <v>11292</v>
      </c>
      <c t="n" s="6" r="G31">
        <v>11389</v>
      </c>
    </row>
    <row spans="1:7" r="32">
      <c t="s" s="4" r="A32">
        <v>573</v>
      </c>
      <c t="n" s="6" r="C32">
        <v>-10494</v>
      </c>
      <c t="n" s="6" r="E32">
        <v>-10494</v>
      </c>
      <c t="n" s="6" r="G32">
        <v>-10249</v>
      </c>
    </row>
    <row spans="1:7" r="33">
      <c t="s" s="4" r="A33">
        <v>574</v>
      </c>
      <c t="n" s="7" r="C33">
        <v>798</v>
      </c>
      <c t="n" s="7" r="E33">
        <v>798</v>
      </c>
      <c t="n" s="7" r="G33">
        <v>1140</v>
      </c>
    </row>
    <row spans="1:7" r="34">
      <c t="n" r="A34"/>
    </row>
    <row spans="1:7" r="35">
      <c t="s" s="4" r="A35">
        <v>260</v>
      </c>
      <c t="s" s="4" r="B35">
        <v>586</v>
      </c>
    </row>
  </sheetData>
  <mergeCells count="5">
    <mergeCell ref="A1:B2"/>
    <mergeCell ref="C1:D1"/>
    <mergeCell ref="E1:F1"/>
    <mergeCell ref="A34:F34"/>
    <mergeCell ref="B35:F35"/>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55"/>
    <col customWidth="1" max="6" min="6" width="24"/>
    <col customWidth="1" max="7" min="7" width="35"/>
    <col customWidth="1" max="8" min="8" width="11"/>
  </cols>
  <sheetData>
    <row spans="1:8" r="1">
      <c t="s" s="1" r="A1">
        <v>99</v>
      </c>
      <c t="s" s="2" r="B1">
        <v>100</v>
      </c>
      <c t="s" s="2" r="C1">
        <v>101</v>
      </c>
      <c t="s" s="2" r="D1">
        <v>102</v>
      </c>
      <c t="s" s="2" r="E1">
        <v>103</v>
      </c>
      <c t="s" s="2" r="F1">
        <v>104</v>
      </c>
      <c t="s" s="2" r="G1">
        <v>105</v>
      </c>
      <c t="s" s="2" r="H1">
        <v>106</v>
      </c>
    </row>
    <row spans="1:8" r="2">
      <c t="s" s="4" r="A2">
        <v>107</v>
      </c>
      <c t="n" s="7" r="B2">
        <v>36334</v>
      </c>
      <c t="n" s="7" r="C2">
        <v>113225</v>
      </c>
      <c t="n" s="7" r="D2">
        <v>798353</v>
      </c>
      <c t="n" s="7" r="E2">
        <v>-66817</v>
      </c>
      <c t="n" s="7" r="F2">
        <v>-109950</v>
      </c>
      <c t="n" s="7" r="G2">
        <v>4061</v>
      </c>
      <c t="n" s="7" r="H2">
        <v>775206</v>
      </c>
    </row>
    <row spans="1:8" r="3">
      <c t="s" s="4" r="A3">
        <v>108</v>
      </c>
      <c t="n" s="6" r="B3">
        <v>0</v>
      </c>
      <c t="n" s="6" r="C3">
        <v>0</v>
      </c>
      <c t="n" s="6" r="D3">
        <v>23335</v>
      </c>
      <c t="n" s="6" r="E3">
        <v>0</v>
      </c>
      <c t="n" s="6" r="F3">
        <v>0</v>
      </c>
      <c t="n" s="6" r="G3">
        <v>-263</v>
      </c>
      <c t="n" s="6" r="H3">
        <v>23072</v>
      </c>
    </row>
    <row spans="1:8" r="4">
      <c t="s" s="4" r="A4">
        <v>109</v>
      </c>
      <c t="n" s="6" r="B4">
        <v>0</v>
      </c>
      <c t="n" s="6" r="C4">
        <v>0</v>
      </c>
      <c t="n" s="6" r="D4">
        <v>0</v>
      </c>
      <c t="n" s="6" r="E4">
        <v>1890</v>
      </c>
      <c t="n" s="6" r="F4">
        <v>0</v>
      </c>
      <c t="n" s="6" r="G4">
        <v>0</v>
      </c>
      <c t="n" s="6" r="H4">
        <v>1890</v>
      </c>
    </row>
    <row spans="1:8" r="5">
      <c t="s" s="4" r="A5">
        <v>110</v>
      </c>
      <c t="n" s="6" r="B5">
        <v>0</v>
      </c>
      <c t="n" s="6" r="C5">
        <v>0</v>
      </c>
      <c t="n" s="6" r="D5">
        <v>0</v>
      </c>
      <c t="n" s="6" r="E5">
        <v>-67930</v>
      </c>
      <c t="n" s="6" r="F5">
        <v>0</v>
      </c>
      <c t="n" s="6" r="G5">
        <v>-71</v>
      </c>
      <c t="n" s="6" r="H5">
        <v>-68001</v>
      </c>
    </row>
    <row spans="1:8" r="6">
      <c t="s" s="4" r="A6">
        <v>111</v>
      </c>
      <c t="n" s="6" r="B6">
        <v>0</v>
      </c>
      <c t="n" s="6" r="C6">
        <v>0</v>
      </c>
      <c t="n" s="6" r="D6">
        <v>0</v>
      </c>
      <c t="n" s="6" r="E6">
        <v>-1947</v>
      </c>
      <c t="n" s="6" r="F6">
        <v>0</v>
      </c>
      <c t="n" s="6" r="G6">
        <v>0</v>
      </c>
      <c t="n" s="6" r="H6">
        <v>-1947</v>
      </c>
    </row>
    <row spans="1:8" r="7">
      <c t="s" s="4" r="A7">
        <v>96</v>
      </c>
      <c t="n" s="6" r="H7">
        <v>-44986</v>
      </c>
    </row>
    <row spans="1:8" r="8">
      <c t="s" s="4" r="A8">
        <v>112</v>
      </c>
      <c t="n" s="6" r="B8">
        <v>0</v>
      </c>
      <c t="n" s="6" r="C8">
        <v>4564</v>
      </c>
      <c t="n" s="6" r="D8">
        <v>0</v>
      </c>
      <c t="n" s="6" r="E8">
        <v>0</v>
      </c>
      <c t="n" s="6" r="F8">
        <v>0</v>
      </c>
      <c t="n" s="6" r="G8">
        <v>0</v>
      </c>
      <c t="n" s="6" r="H8">
        <v>4564</v>
      </c>
    </row>
    <row spans="1:8" r="9">
      <c t="s" s="4" r="A9">
        <v>113</v>
      </c>
      <c t="n" s="6" r="B9">
        <v>0</v>
      </c>
      <c t="n" s="6" r="C9">
        <v>0</v>
      </c>
      <c t="n" s="6" r="D9">
        <v>0</v>
      </c>
      <c t="n" s="6" r="E9">
        <v>0</v>
      </c>
      <c t="n" s="6" r="F9">
        <v>-9890</v>
      </c>
      <c t="n" s="6" r="G9">
        <v>0</v>
      </c>
      <c t="n" s="6" r="H9">
        <v>-9890</v>
      </c>
    </row>
    <row spans="1:8" r="10">
      <c t="s" s="4" r="A10">
        <v>114</v>
      </c>
      <c t="n" s="6" r="B10">
        <v>0</v>
      </c>
      <c t="n" s="6" r="C10">
        <v>-6934</v>
      </c>
      <c t="n" s="6" r="D10">
        <v>0</v>
      </c>
      <c t="n" s="6" r="E10">
        <v>0</v>
      </c>
      <c t="n" s="6" r="F10">
        <v>10574</v>
      </c>
      <c t="n" s="6" r="G10">
        <v>0</v>
      </c>
      <c t="n" s="6" r="H10">
        <v>3640</v>
      </c>
    </row>
    <row spans="1:8" r="11">
      <c t="s" s="4" r="A11">
        <v>115</v>
      </c>
      <c t="n" s="6" r="B11">
        <v>0</v>
      </c>
      <c t="n" s="6" r="C11">
        <v>1201</v>
      </c>
      <c t="n" s="6" r="D11">
        <v>0</v>
      </c>
      <c t="n" s="6" r="E11">
        <v>0</v>
      </c>
      <c t="n" s="6" r="F11">
        <v>-1201</v>
      </c>
      <c t="n" s="6" r="G11">
        <v>0</v>
      </c>
      <c t="n" s="6" r="H11">
        <v>0</v>
      </c>
    </row>
    <row spans="1:8" r="12">
      <c t="s" s="4" r="A12">
        <v>116</v>
      </c>
      <c t="n" s="6" r="B12">
        <v>0</v>
      </c>
      <c t="n" s="6" r="C12">
        <v>0</v>
      </c>
      <c t="n" s="6" r="D12">
        <v>-8610</v>
      </c>
      <c t="n" s="6" r="E12">
        <v>0</v>
      </c>
      <c t="n" s="6" r="F12">
        <v>0</v>
      </c>
      <c t="n" s="6" r="G12">
        <v>0</v>
      </c>
      <c t="n" s="6" r="H12">
        <v>-8610</v>
      </c>
    </row>
    <row spans="1:8" r="13">
      <c t="s" s="4" r="A13">
        <v>117</v>
      </c>
      <c t="n" s="6" r="B13">
        <v>0</v>
      </c>
      <c t="n" s="6" r="C13">
        <v>0</v>
      </c>
      <c t="n" s="6" r="D13">
        <v>0</v>
      </c>
      <c t="n" s="6" r="E13">
        <v>0</v>
      </c>
      <c t="n" s="6" r="F13">
        <v>0</v>
      </c>
      <c t="n" s="6" r="G13">
        <v>-95</v>
      </c>
      <c t="n" s="6" r="H13">
        <v>-95</v>
      </c>
    </row>
    <row spans="1:8" r="14">
      <c t="s" s="4" r="A14">
        <v>118</v>
      </c>
      <c t="n" s="6" r="B14">
        <v>36334</v>
      </c>
      <c t="n" s="6" r="C14">
        <v>112056</v>
      </c>
      <c t="n" s="6" r="D14">
        <v>813078</v>
      </c>
      <c t="n" s="6" r="E14">
        <v>-134804</v>
      </c>
      <c t="n" s="6" r="F14">
        <v>-110467</v>
      </c>
      <c t="n" s="6" r="G14">
        <v>3632</v>
      </c>
      <c t="n" s="6" r="H14">
        <v>719829</v>
      </c>
    </row>
    <row spans="1:8" r="15">
      <c t="s" s="4" r="A15">
        <v>119</v>
      </c>
      <c t="n" s="6" r="B15">
        <v>36334</v>
      </c>
      <c t="n" s="6" r="C15">
        <v>115890</v>
      </c>
      <c t="n" s="6" r="D15">
        <v>843955</v>
      </c>
      <c t="n" s="6" r="E15">
        <v>-150326</v>
      </c>
      <c t="n" s="6" r="F15">
        <v>-115033</v>
      </c>
      <c t="n" s="6" r="G15">
        <v>3226</v>
      </c>
      <c t="n" s="6" r="H15">
        <v>734046</v>
      </c>
    </row>
    <row spans="1:8" r="16">
      <c t="s" s="4" r="A16">
        <v>108</v>
      </c>
      <c t="n" s="6" r="B16">
        <v>0</v>
      </c>
      <c t="n" s="6" r="C16">
        <v>0</v>
      </c>
      <c t="n" s="6" r="D16">
        <v>18971</v>
      </c>
      <c t="n" s="6" r="E16">
        <v>0</v>
      </c>
      <c t="n" s="6" r="F16">
        <v>0</v>
      </c>
      <c t="n" s="6" r="G16">
        <v>-202</v>
      </c>
      <c t="n" s="6" r="H16">
        <v>18769</v>
      </c>
    </row>
    <row spans="1:8" r="17">
      <c t="s" s="4" r="A17">
        <v>109</v>
      </c>
      <c t="n" s="6" r="B17">
        <v>0</v>
      </c>
      <c t="n" s="6" r="C17">
        <v>0</v>
      </c>
      <c t="n" s="6" r="D17">
        <v>0</v>
      </c>
      <c t="n" s="6" r="E17">
        <v>2160</v>
      </c>
      <c t="n" s="6" r="F17">
        <v>0</v>
      </c>
      <c t="n" s="6" r="G17">
        <v>0</v>
      </c>
      <c t="n" s="6" r="H17">
        <v>2160</v>
      </c>
    </row>
    <row spans="1:8" r="18">
      <c t="s" s="4" r="A18">
        <v>110</v>
      </c>
      <c t="n" s="6" r="B18">
        <v>0</v>
      </c>
      <c t="n" s="6" r="C18">
        <v>0</v>
      </c>
      <c t="n" s="6" r="D18">
        <v>0</v>
      </c>
      <c t="n" s="6" r="E18">
        <v>5343</v>
      </c>
      <c t="n" s="6" r="F18">
        <v>0</v>
      </c>
      <c t="n" s="6" r="G18">
        <v>-54</v>
      </c>
      <c t="n" s="6" r="H18">
        <v>5289</v>
      </c>
    </row>
    <row spans="1:8" r="19">
      <c t="s" s="4" r="A19">
        <v>111</v>
      </c>
      <c t="n" s="6" r="B19">
        <v>0</v>
      </c>
      <c t="n" s="6" r="C19">
        <v>0</v>
      </c>
      <c t="n" s="6" r="D19">
        <v>0</v>
      </c>
      <c t="n" s="6" r="E19">
        <v>-1257</v>
      </c>
      <c t="n" s="6" r="F19">
        <v>0</v>
      </c>
      <c t="n" s="6" r="G19">
        <v>0</v>
      </c>
      <c t="n" s="6" r="H19">
        <v>-1257</v>
      </c>
    </row>
    <row spans="1:8" r="20">
      <c t="s" s="4" r="A20">
        <v>96</v>
      </c>
      <c t="n" s="6" r="H20">
        <v>24961</v>
      </c>
    </row>
    <row spans="1:8" r="21">
      <c t="s" s="4" r="A21">
        <v>112</v>
      </c>
      <c t="n" s="6" r="B21">
        <v>0</v>
      </c>
      <c t="n" s="6" r="C21">
        <v>5267</v>
      </c>
      <c t="n" s="6" r="D21">
        <v>0</v>
      </c>
      <c t="n" s="6" r="E21">
        <v>0</v>
      </c>
      <c t="n" s="6" r="F21">
        <v>0</v>
      </c>
      <c t="n" s="6" r="G21">
        <v>0</v>
      </c>
      <c t="n" s="6" r="H21">
        <v>5267</v>
      </c>
    </row>
    <row spans="1:8" r="22">
      <c t="s" s="4" r="A22">
        <v>113</v>
      </c>
      <c t="n" s="6" r="B22">
        <v>0</v>
      </c>
      <c t="n" s="6" r="C22">
        <v>0</v>
      </c>
      <c t="n" s="6" r="D22">
        <v>0</v>
      </c>
      <c t="n" s="6" r="E22">
        <v>0</v>
      </c>
      <c t="n" s="6" r="F22">
        <v>-8209</v>
      </c>
      <c t="n" s="6" r="G22">
        <v>0</v>
      </c>
      <c t="n" s="6" r="H22">
        <v>-8209</v>
      </c>
    </row>
    <row spans="1:8" r="23">
      <c t="s" s="4" r="A23">
        <v>114</v>
      </c>
      <c t="n" s="6" r="B23">
        <v>0</v>
      </c>
      <c t="n" s="6" r="C23">
        <v>-7862</v>
      </c>
      <c t="n" s="6" r="D23">
        <v>0</v>
      </c>
      <c t="n" s="6" r="E23">
        <v>0</v>
      </c>
      <c t="n" s="6" r="F23">
        <v>9758</v>
      </c>
      <c t="n" s="6" r="G23">
        <v>0</v>
      </c>
      <c t="n" s="6" r="H23">
        <v>1896</v>
      </c>
    </row>
    <row spans="1:8" r="24">
      <c t="s" s="4" r="A24">
        <v>115</v>
      </c>
      <c t="n" s="6" r="C24">
        <v>182</v>
      </c>
      <c t="n" s="6" r="F24">
        <v>-182</v>
      </c>
    </row>
    <row spans="1:8" r="25">
      <c t="s" s="4" r="A25">
        <v>116</v>
      </c>
      <c t="n" s="6" r="B25">
        <v>0</v>
      </c>
      <c t="n" s="6" r="C25">
        <v>0</v>
      </c>
      <c t="n" s="6" r="D25">
        <v>-9646</v>
      </c>
      <c t="n" s="6" r="E25">
        <v>0</v>
      </c>
      <c t="n" s="6" r="F25">
        <v>0</v>
      </c>
      <c t="n" s="6" r="G25">
        <v>0</v>
      </c>
      <c t="n" s="6" r="H25">
        <v>-9646</v>
      </c>
    </row>
    <row spans="1:8" r="26">
      <c t="s" s="4" r="A26">
        <v>120</v>
      </c>
      <c t="n" s="6" r="B26">
        <v>0</v>
      </c>
      <c t="n" s="6" r="C26">
        <v>-2727</v>
      </c>
      <c t="n" s="6" r="D26">
        <v>0</v>
      </c>
      <c t="n" s="6" r="E26">
        <v>0</v>
      </c>
      <c t="n" s="6" r="F26">
        <v>0</v>
      </c>
      <c t="n" s="6" r="G26">
        <v>-1434</v>
      </c>
      <c t="n" s="6" r="H26">
        <v>-4161</v>
      </c>
    </row>
    <row spans="1:8" r="27">
      <c t="s" s="4" r="A27">
        <v>121</v>
      </c>
      <c t="n" s="7" r="B27">
        <v>36334</v>
      </c>
      <c t="n" s="7" r="C27">
        <v>110750</v>
      </c>
      <c t="n" s="7" r="D27">
        <v>853280</v>
      </c>
      <c t="n" s="7" r="E27">
        <v>-144080</v>
      </c>
      <c t="n" s="7" r="F27">
        <v>-113666</v>
      </c>
      <c t="n" s="7" r="G27">
        <v>1536</v>
      </c>
      <c t="n" s="7" r="H27">
        <v>74415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2</v>
      </c>
      <c t="s" s="2" r="B1">
        <v>1</v>
      </c>
    </row>
    <row spans="1:3" r="2">
      <c t="s" s="2" r="B2">
        <v>27</v>
      </c>
      <c t="s" s="2" r="C2">
        <v>68</v>
      </c>
    </row>
    <row spans="1:3" r="3">
      <c t="s" s="3" r="A3">
        <v>123</v>
      </c>
    </row>
    <row spans="1:3" r="4">
      <c t="s" s="4" r="A4">
        <v>124</v>
      </c>
      <c t="n" s="6" r="B4">
        <v>151259</v>
      </c>
      <c t="n" s="6" r="C4">
        <v>212626</v>
      </c>
    </row>
    <row spans="1:3" r="5">
      <c t="s" s="4" r="A5">
        <v>125</v>
      </c>
      <c t="n" s="6" r="B5">
        <v>287681</v>
      </c>
      <c t="n" s="6" r="C5">
        <v>328927</v>
      </c>
    </row>
    <row spans="1:3" r="6">
      <c t="s" s="4" r="A6">
        <v>126</v>
      </c>
      <c t="n" s="6" r="B6">
        <v>3957</v>
      </c>
      <c t="n" s="6" r="C6">
        <v>32739</v>
      </c>
    </row>
    <row spans="1:3" r="7">
      <c t="s" s="4" r="A7">
        <v>127</v>
      </c>
      <c t="n" s="8" r="B7">
        <v>0.3</v>
      </c>
      <c t="n" s="8" r="C7">
        <v>0.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8</v>
      </c>
      <c t="s" s="2" r="B1">
        <v>1</v>
      </c>
    </row>
    <row spans="1:3" r="2">
      <c t="s" s="2" r="B2">
        <v>27</v>
      </c>
      <c t="s" s="2" r="C2">
        <v>68</v>
      </c>
    </row>
    <row spans="1:3" r="3">
      <c t="s" s="3" r="A3">
        <v>129</v>
      </c>
    </row>
    <row spans="1:3" r="4">
      <c t="s" s="4" r="A4">
        <v>80</v>
      </c>
      <c t="n" s="7" r="B4">
        <v>18769</v>
      </c>
      <c t="n" s="7" r="C4">
        <v>23072</v>
      </c>
    </row>
    <row spans="1:3" r="5">
      <c t="s" s="3" r="A5">
        <v>130</v>
      </c>
    </row>
    <row spans="1:3" r="6">
      <c t="s" s="4" r="A6">
        <v>131</v>
      </c>
      <c t="n" s="6" r="B6">
        <v>32158</v>
      </c>
      <c t="n" s="6" r="C6">
        <v>31888</v>
      </c>
    </row>
    <row spans="1:3" r="7">
      <c t="s" s="4" r="A7">
        <v>132</v>
      </c>
      <c t="n" s="6" r="B7">
        <v>5267</v>
      </c>
      <c t="n" s="6" r="C7">
        <v>4564</v>
      </c>
    </row>
    <row spans="1:3" r="8">
      <c t="s" s="4" r="A8">
        <v>133</v>
      </c>
      <c t="n" s="6" r="B8">
        <v>107</v>
      </c>
      <c t="n" s="6" r="C8">
        <v>-10962</v>
      </c>
    </row>
    <row spans="1:3" r="9">
      <c t="s" s="4" r="A9">
        <v>134</v>
      </c>
      <c t="n" s="6" r="B9">
        <v>-347</v>
      </c>
      <c t="n" s="6" r="C9">
        <v>-65</v>
      </c>
    </row>
    <row spans="1:3" r="10">
      <c t="s" s="4" r="A10">
        <v>135</v>
      </c>
      <c t="n" s="6" r="B10">
        <v>-557</v>
      </c>
      <c t="n" s="6" r="C10">
        <v>-500</v>
      </c>
    </row>
    <row spans="1:3" r="11">
      <c t="s" s="4" r="A11">
        <v>136</v>
      </c>
      <c t="n" s="6" r="B11">
        <v>0</v>
      </c>
      <c t="n" s="6" r="C11">
        <v>4842</v>
      </c>
    </row>
    <row spans="1:3" r="12">
      <c t="s" s="4" r="A12">
        <v>137</v>
      </c>
      <c t="n" s="6" r="B12">
        <v>-6635</v>
      </c>
      <c t="n" s="6" r="C12">
        <v>9615</v>
      </c>
    </row>
    <row spans="1:3" r="13">
      <c t="s" s="4" r="A13">
        <v>138</v>
      </c>
      <c t="n" s="6" r="B13">
        <v>-3181</v>
      </c>
      <c t="n" s="6" r="C13">
        <v>345</v>
      </c>
    </row>
    <row spans="1:3" r="14">
      <c t="s" s="4" r="A14">
        <v>139</v>
      </c>
      <c t="n" s="6" r="B14">
        <v>-267</v>
      </c>
      <c t="n" s="6" r="C14">
        <v>-4607</v>
      </c>
    </row>
    <row spans="1:3" r="15">
      <c t="s" s="4" r="A15">
        <v>140</v>
      </c>
      <c t="n" s="6" r="B15">
        <v>6751</v>
      </c>
      <c t="n" s="6" r="C15">
        <v>3273</v>
      </c>
    </row>
    <row spans="1:3" r="16">
      <c t="s" s="4" r="A16">
        <v>141</v>
      </c>
      <c t="n" s="6" r="B16">
        <v>-174</v>
      </c>
      <c t="n" s="6" r="C16">
        <v>-9101</v>
      </c>
    </row>
    <row spans="1:3" r="17">
      <c t="s" s="4" r="A17">
        <v>142</v>
      </c>
      <c t="n" s="6" r="B17">
        <v>51891</v>
      </c>
      <c t="n" s="6" r="C17">
        <v>52364</v>
      </c>
    </row>
    <row spans="1:3" r="18">
      <c t="s" s="3" r="A18">
        <v>143</v>
      </c>
    </row>
    <row spans="1:3" r="19">
      <c t="s" s="4" r="A19">
        <v>144</v>
      </c>
      <c t="n" s="6" r="B19">
        <v>-23946</v>
      </c>
      <c t="n" s="6" r="C19">
        <v>-19598</v>
      </c>
    </row>
    <row spans="1:3" r="20">
      <c t="s" s="4" r="A20">
        <v>145</v>
      </c>
      <c t="n" s="6" r="B20">
        <v>-6081</v>
      </c>
      <c t="n" s="6" r="C20">
        <v>0</v>
      </c>
    </row>
    <row spans="1:3" r="21">
      <c t="s" s="4" r="A21">
        <v>146</v>
      </c>
      <c t="n" s="6" r="B21">
        <v>1121</v>
      </c>
      <c t="n" s="6" r="C21">
        <v>690</v>
      </c>
    </row>
    <row spans="1:3" r="22">
      <c t="s" s="4" r="A22">
        <v>147</v>
      </c>
      <c t="n" s="6" r="B22">
        <v>0</v>
      </c>
      <c t="n" s="6" r="C22">
        <v>10418</v>
      </c>
    </row>
    <row spans="1:3" r="23">
      <c t="s" s="4" r="A23">
        <v>148</v>
      </c>
      <c t="n" s="6" r="B23">
        <v>0</v>
      </c>
      <c t="n" s="6" r="C23">
        <v>-12925</v>
      </c>
    </row>
    <row spans="1:3" r="24">
      <c t="s" s="4" r="A24">
        <v>149</v>
      </c>
      <c t="n" s="6" r="B24">
        <v>-28906</v>
      </c>
      <c t="n" s="6" r="C24">
        <v>-21415</v>
      </c>
    </row>
    <row spans="1:3" r="25">
      <c t="s" s="3" r="A25">
        <v>150</v>
      </c>
    </row>
    <row spans="1:3" r="26">
      <c t="s" s="4" r="A26">
        <v>151</v>
      </c>
      <c t="n" s="6" r="B26">
        <v>22055</v>
      </c>
      <c t="n" s="6" r="C26">
        <v>27388</v>
      </c>
    </row>
    <row spans="1:3" r="27">
      <c t="s" s="4" r="A27">
        <v>152</v>
      </c>
      <c t="n" s="6" r="B27">
        <v>-37960</v>
      </c>
      <c t="n" s="6" r="C27">
        <v>-52815</v>
      </c>
    </row>
    <row spans="1:3" r="28">
      <c t="s" s="4" r="A28">
        <v>153</v>
      </c>
      <c t="n" s="6" r="B28">
        <v>1798</v>
      </c>
      <c t="n" s="6" r="C28">
        <v>3778</v>
      </c>
    </row>
    <row spans="1:3" r="29">
      <c t="s" s="4" r="A29">
        <v>154</v>
      </c>
      <c t="n" s="6" r="B29">
        <v>-8209</v>
      </c>
      <c t="n" s="6" r="C29">
        <v>-9890</v>
      </c>
    </row>
    <row spans="1:3" r="30">
      <c t="s" s="4" r="A30">
        <v>116</v>
      </c>
      <c t="n" s="6" r="B30">
        <v>-9646</v>
      </c>
      <c t="n" s="6" r="C30">
        <v>-8610</v>
      </c>
    </row>
    <row spans="1:3" r="31">
      <c t="s" s="4" r="A31">
        <v>155</v>
      </c>
      <c t="n" s="6" r="B31">
        <v>-4161</v>
      </c>
      <c t="n" s="6" r="C31">
        <v>-95</v>
      </c>
    </row>
    <row spans="1:3" r="32">
      <c t="s" s="4" r="A32">
        <v>156</v>
      </c>
      <c t="n" s="6" r="B32">
        <v>-36123</v>
      </c>
      <c t="n" s="6" r="C32">
        <v>-40244</v>
      </c>
    </row>
    <row spans="1:3" r="33">
      <c t="s" s="4" r="A33">
        <v>157</v>
      </c>
      <c t="n" s="6" r="B33">
        <v>274</v>
      </c>
      <c t="n" s="6" r="C33">
        <v>-4986</v>
      </c>
    </row>
    <row spans="1:3" r="34">
      <c t="s" s="4" r="A34">
        <v>158</v>
      </c>
      <c t="n" s="7" r="B34">
        <v>-12864</v>
      </c>
      <c t="n" s="7" r="C34">
        <v>-1428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9</v>
      </c>
      <c t="s" s="2" r="B1">
        <v>1</v>
      </c>
    </row>
    <row spans="1:2" r="2">
      <c t="s" s="2" r="B2">
        <v>27</v>
      </c>
    </row>
    <row spans="1:2" r="3">
      <c t="s" s="3" r="A3">
        <v>160</v>
      </c>
    </row>
    <row spans="1:2" r="4">
      <c t="s" s="4" r="A4">
        <v>159</v>
      </c>
      <c t="s" s="4" r="B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2</v>
      </c>
      <c t="s" s="2" r="B1">
        <v>1</v>
      </c>
    </row>
    <row spans="1:2" r="2">
      <c t="s" s="2" r="B2">
        <v>27</v>
      </c>
    </row>
    <row spans="1:2" r="3">
      <c t="s" s="3" r="A3">
        <v>163</v>
      </c>
    </row>
    <row spans="1:2" r="4">
      <c t="s" s="4" r="A4">
        <v>162</v>
      </c>
      <c t="s" s="4" r="B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 (Un</vt:lpstr>
      <vt:lpstr>CONSOLIDATED STATEMENTS OF INCO</vt:lpstr>
      <vt:lpstr>CONSOLIDATED STATEMENTS OF COMP</vt:lpstr>
      <vt:lpstr>CONSOLIDATED STATEMENTS OF SHAR</vt:lpstr>
      <vt:lpstr>CONSOLIDATED STATEMENTS OF SHA6</vt:lpstr>
      <vt:lpstr>CONSOLIDATED STATEMENTS OF CASH</vt:lpstr>
      <vt:lpstr>Nature of Operations</vt:lpstr>
      <vt:lpstr>Basis of Presentation</vt:lpstr>
      <vt:lpstr>Fair Value Measurements</vt:lpstr>
      <vt:lpstr>Inventories</vt:lpstr>
      <vt:lpstr>Debt</vt:lpstr>
      <vt:lpstr>Share-Based Payments</vt:lpstr>
      <vt:lpstr>Earnings Per Share Attributable</vt:lpstr>
      <vt:lpstr>Pension and Other Postretiremen</vt:lpstr>
      <vt:lpstr>Accumulated Other Comprehensive</vt:lpstr>
      <vt:lpstr>Income Taxes</vt:lpstr>
      <vt:lpstr>Segment Information</vt:lpstr>
      <vt:lpstr>Acquisitions</vt:lpstr>
      <vt:lpstr>Goodwill and Other Intangible A</vt:lpstr>
      <vt:lpstr>Subsequent Events</vt:lpstr>
      <vt:lpstr>Basis of Presentation (Tables)</vt:lpstr>
      <vt:lpstr>Fair Value Measurements (Tables</vt:lpstr>
      <vt:lpstr>Inventories (Tables)</vt:lpstr>
      <vt:lpstr>Debt (Tables)</vt:lpstr>
      <vt:lpstr>Share-Based Payments (Tables)</vt:lpstr>
      <vt:lpstr>Earnings Per Share Attributab27</vt:lpstr>
      <vt:lpstr>Pension and Other Postretirem28</vt:lpstr>
      <vt:lpstr>Accumulated Other Comprehensi29</vt:lpstr>
      <vt:lpstr>Income Taxes (Tables)</vt:lpstr>
      <vt:lpstr>Segment Information (Tables)</vt:lpstr>
      <vt:lpstr>Goodwill and Other Intangible32</vt:lpstr>
      <vt:lpstr>Basis of Presentation (Details)</vt:lpstr>
      <vt:lpstr>Fair Value Measurements (Detail</vt:lpstr>
      <vt:lpstr>Inventories (Details)</vt:lpstr>
      <vt:lpstr>Debt (Details)</vt:lpstr>
      <vt:lpstr>Debt, Interest Rate Swaps (Deta</vt:lpstr>
      <vt:lpstr>Debt, Derivatives (Details)</vt:lpstr>
      <vt:lpstr>Debt, Gain (Loss) on Derivative</vt:lpstr>
      <vt:lpstr>Share-Based Payments (Details)</vt:lpstr>
      <vt:lpstr>Earnings Per Share Attributab41</vt:lpstr>
      <vt:lpstr>Pension and Other Postretirem42</vt:lpstr>
      <vt:lpstr>Accumulated Other Comprehensi43</vt:lpstr>
      <vt:lpstr>Accumulated Other Comprehensi44</vt:lpstr>
      <vt:lpstr>Income Taxes (Details)</vt:lpstr>
      <vt:lpstr>Segment Information (Details)</vt:lpstr>
      <vt:lpstr>Acquisitions (Details)</vt:lpstr>
      <vt:lpstr>Goodwill and Other Intangible48</vt:lpstr>
      <vt:lpstr>Goodwill and Other Intangible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3:20:42Z</dcterms:created>
  <dcterms:modified xmlns:dcterms="http://purl.org/dc/terms/" xmlns:xsi="http://www.w3.org/2001/XMLSchema-instance" xsi:type="dcterms:W3CDTF">2016-04-29T13:20:42Z</dcterms:modified>
  <dc:title xmlns:dc="http://purl.org/dc/elements/1.1/">Untitled</dc:title>
  <dc:description xmlns:dc="http://purl.org/dc/elements/1.1/"/>
  <dc:subject xmlns:dc="http://purl.org/dc/elements/1.1/"/>
  <cp:keywords/>
  <cp:category/>
</cp:coreProperties>
</file>